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position of Certain Balance " sheetId="11" state="visible" r:id="rId11"/>
    <sheet xmlns:r="http://schemas.openxmlformats.org/officeDocument/2006/relationships" name="Net Loss Per Ordinary Share" sheetId="12" state="visible" r:id="rId12"/>
    <sheet xmlns:r="http://schemas.openxmlformats.org/officeDocument/2006/relationships" name="Commitment and Contingencies" sheetId="13" state="visible" r:id="rId13"/>
    <sheet xmlns:r="http://schemas.openxmlformats.org/officeDocument/2006/relationships" name="Significant Agreemen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position of Certain Balanc_2" sheetId="21" state="visible" r:id="rId21"/>
    <sheet xmlns:r="http://schemas.openxmlformats.org/officeDocument/2006/relationships" name="Net Loss Per Ordinary Share (Ta"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Restructuring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Addit" sheetId="29" state="visible" r:id="rId29"/>
    <sheet xmlns:r="http://schemas.openxmlformats.org/officeDocument/2006/relationships" name="Composition of Certain Balanc_3" sheetId="30" state="visible" r:id="rId30"/>
    <sheet xmlns:r="http://schemas.openxmlformats.org/officeDocument/2006/relationships" name="Composition of Certain Balanc_4" sheetId="31" state="visible" r:id="rId31"/>
    <sheet xmlns:r="http://schemas.openxmlformats.org/officeDocument/2006/relationships" name="Composition of Certain Balanc_5" sheetId="32" state="visible" r:id="rId32"/>
    <sheet xmlns:r="http://schemas.openxmlformats.org/officeDocument/2006/relationships" name="Composition of Certain Balanc_6" sheetId="33" state="visible" r:id="rId33"/>
    <sheet xmlns:r="http://schemas.openxmlformats.org/officeDocument/2006/relationships" name="Net Loss Per Ordinary Share - C" sheetId="34" state="visible" r:id="rId34"/>
    <sheet xmlns:r="http://schemas.openxmlformats.org/officeDocument/2006/relationships" name="Net Loss Per Ordinary Share - O" sheetId="35" state="visible" r:id="rId35"/>
    <sheet xmlns:r="http://schemas.openxmlformats.org/officeDocument/2006/relationships" name="Commitment and Contingencies - " sheetId="36" state="visible" r:id="rId36"/>
    <sheet xmlns:r="http://schemas.openxmlformats.org/officeDocument/2006/relationships" name="Commitment and Contingencies _2" sheetId="37" state="visible" r:id="rId37"/>
    <sheet xmlns:r="http://schemas.openxmlformats.org/officeDocument/2006/relationships" name="Commitment and Contingencies _3" sheetId="38" state="visible" r:id="rId38"/>
    <sheet xmlns:r="http://schemas.openxmlformats.org/officeDocument/2006/relationships" name="Commitment and Contingencies _4" sheetId="39" state="visible" r:id="rId39"/>
    <sheet xmlns:r="http://schemas.openxmlformats.org/officeDocument/2006/relationships" name="Commitment and Contingencies Co" sheetId="40" state="visible" r:id="rId40"/>
    <sheet xmlns:r="http://schemas.openxmlformats.org/officeDocument/2006/relationships" name="Commitment and Contingencies _5" sheetId="41" state="visible" r:id="rId41"/>
    <sheet xmlns:r="http://schemas.openxmlformats.org/officeDocument/2006/relationships" name="Commitment and Contingencies _6" sheetId="42" state="visible" r:id="rId42"/>
    <sheet xmlns:r="http://schemas.openxmlformats.org/officeDocument/2006/relationships" name="Significant Agreements - Roche " sheetId="43" state="visible" r:id="rId43"/>
    <sheet xmlns:r="http://schemas.openxmlformats.org/officeDocument/2006/relationships" name="Significant Agreements - Celgen" sheetId="44" state="visible" r:id="rId44"/>
    <sheet xmlns:r="http://schemas.openxmlformats.org/officeDocument/2006/relationships" name="Shareholders' Equity (Details)"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Fair" sheetId="48" state="visible" r:id="rId48"/>
    <sheet xmlns:r="http://schemas.openxmlformats.org/officeDocument/2006/relationships" name="Share-based Compensation - Shar" sheetId="49" state="visible" r:id="rId49"/>
    <sheet xmlns:r="http://schemas.openxmlformats.org/officeDocument/2006/relationships" name="Restructuring - Schedule of Res" sheetId="50" state="visible" r:id="rId50"/>
    <sheet xmlns:r="http://schemas.openxmlformats.org/officeDocument/2006/relationships" name="Restructuring - Schedule of R_2" sheetId="51" state="visible" r:id="rId51"/>
    <sheet xmlns:r="http://schemas.openxmlformats.org/officeDocument/2006/relationships" name="Income Taxes - Additional Infor" sheetId="52" state="visible" r:id="rId52"/>
    <sheet xmlns:r="http://schemas.openxmlformats.org/officeDocument/2006/relationships" name="Uncategorized Items - prta-2019" sheetId="53" state="visible" r:id="rId53"/>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9</t>
  </si>
  <si>
    <t>Oct. 25, 2019</t>
  </si>
  <si>
    <t>Document Document And Entity Information [Abstract]</t>
  </si>
  <si>
    <t>Entity Current Reporting Status</t>
  </si>
  <si>
    <t>Yes</t>
  </si>
  <si>
    <t>Document Type</t>
  </si>
  <si>
    <t>10-Q</t>
  </si>
  <si>
    <t>Amendment Flag</t>
  </si>
  <si>
    <t>false</t>
  </si>
  <si>
    <t>Document Period End Date</t>
  </si>
  <si>
    <t>Sep. 30,
		2019</t>
  </si>
  <si>
    <t>Document Fiscal Year Focus</t>
  </si>
  <si>
    <t>2019</t>
  </si>
  <si>
    <t>Document Fiscal Period Focus</t>
  </si>
  <si>
    <t>Q3</t>
  </si>
  <si>
    <t>Entity Registrant Name</t>
  </si>
  <si>
    <t>Prothena Corp plc</t>
  </si>
  <si>
    <t>Entity Central Index Key</t>
  </si>
  <si>
    <t>0001559053</t>
  </si>
  <si>
    <t>Current Fiscal Year End Date</t>
  </si>
  <si>
    <t>--12-31</t>
  </si>
  <si>
    <t>Entity Filer Category</t>
  </si>
  <si>
    <t>Accelerated Filer</t>
  </si>
  <si>
    <t>Entity Small Business</t>
  </si>
  <si>
    <t>true</t>
  </si>
  <si>
    <t>Entity Emerging Growth Company</t>
  </si>
  <si>
    <t>Entity Shell Company</t>
  </si>
  <si>
    <t>Entity Ordinary Shares Outstanding</t>
  </si>
  <si>
    <t>Condensed Consolidated Balance Sheets - USD ($) $ in Thousands</t>
  </si>
  <si>
    <t>Dec. 31, 2018</t>
  </si>
  <si>
    <t>Current assets:</t>
  </si>
  <si>
    <t>Cash and cash equivalents</t>
  </si>
  <si>
    <t>Prepaid expenses and other current assets</t>
  </si>
  <si>
    <t>Total current assets</t>
  </si>
  <si>
    <t>Non-current assets:</t>
  </si>
  <si>
    <t>Property and equipment, net</t>
  </si>
  <si>
    <t>Operating lease right-of-use assets</t>
  </si>
  <si>
    <t>Deferred tax assets</t>
  </si>
  <si>
    <t>Restricted cash, non-current</t>
  </si>
  <si>
    <t>Other non-current assets</t>
  </si>
  <si>
    <t>Total non-current assets</t>
  </si>
  <si>
    <t>Total assets</t>
  </si>
  <si>
    <t>Current liabilities:</t>
  </si>
  <si>
    <t>Accounts payable</t>
  </si>
  <si>
    <t>Accrued research and development</t>
  </si>
  <si>
    <t>Income taxes payable, current</t>
  </si>
  <si>
    <t>Lease liability, current</t>
  </si>
  <si>
    <t>Build-to-suit lease obligation, current</t>
  </si>
  <si>
    <t>Restructuring liability</t>
  </si>
  <si>
    <t>Other current liabilities</t>
  </si>
  <si>
    <t>Total current liabilities</t>
  </si>
  <si>
    <t>Non-current liabilities:</t>
  </si>
  <si>
    <t>Deferred revenue</t>
  </si>
  <si>
    <t>Deferred rent</t>
  </si>
  <si>
    <t>Lease liability, non-current</t>
  </si>
  <si>
    <t>Build-to-suit lease obligation, non-current</t>
  </si>
  <si>
    <t>Other liabilities</t>
  </si>
  <si>
    <t>Total non-current liabilities</t>
  </si>
  <si>
    <t>Total liabilities</t>
  </si>
  <si>
    <t>Commitments and contingencies (Note 6)</t>
  </si>
  <si>
    <t xml:space="preserve"> </t>
  </si>
  <si>
    <t>Shareholders’ equity:</t>
  </si>
  <si>
    <t>Euro deferred shares</t>
  </si>
  <si>
    <t>Ordinary shares</t>
  </si>
  <si>
    <t>Additional paid-in capital</t>
  </si>
  <si>
    <t>Accumulated deficit</t>
  </si>
  <si>
    <t>Total shareholders’ equity</t>
  </si>
  <si>
    <t>Total liabilities and shareholders’ equity</t>
  </si>
  <si>
    <t>Condensed Consolidated Balance Sheets (Parenthetical)</t>
  </si>
  <si>
    <t>Sep. 30, 2019$ / sharesshares</t>
  </si>
  <si>
    <t>Sep. 30, 2019€ / sharesshares</t>
  </si>
  <si>
    <t>Dec. 31, 2018$ / sharesshares</t>
  </si>
  <si>
    <t>Dec. 31, 2018€ / sharesshares</t>
  </si>
  <si>
    <t>Statement of Financial Position [Abstract]</t>
  </si>
  <si>
    <t>Euro deferred shares, nominal value (in euros per share) | € / shares</t>
  </si>
  <si>
    <t>Euro deferred shares, number of shares authorized (in shares)</t>
  </si>
  <si>
    <t>Euro deferred shares, number of issued shares (in shares)</t>
  </si>
  <si>
    <t>Euro deferred shares, number of outstanding shares (in shares)</t>
  </si>
  <si>
    <t>Ordinary shares, par value (in dollars per share) | $ / shares</t>
  </si>
  <si>
    <t>Ordinary shares, number of authorized shares (in shares)</t>
  </si>
  <si>
    <t>Ordinary shares, number of issued shares (in shares)</t>
  </si>
  <si>
    <t>Ordinary shares, number of outstanding shares (in shares)</t>
  </si>
  <si>
    <t>Condensed Consolidated Statements of Operations - USD ($) shares in Thousands, $ in Thousands</t>
  </si>
  <si>
    <t>3 Months Ended</t>
  </si>
  <si>
    <t>Sep. 30, 2018</t>
  </si>
  <si>
    <t>Income Statement [Abstract]</t>
  </si>
  <si>
    <t>Collaboration revenue</t>
  </si>
  <si>
    <t>Total revenue</t>
  </si>
  <si>
    <t>Operating expenses:</t>
  </si>
  <si>
    <t>Research and development</t>
  </si>
  <si>
    <t>General and administrative</t>
  </si>
  <si>
    <t>Restructuring charges (credits)</t>
  </si>
  <si>
    <t>Total operating expenses</t>
  </si>
  <si>
    <t>Loss from operations</t>
  </si>
  <si>
    <t>Other income (expense):</t>
  </si>
  <si>
    <t>Interest income, net</t>
  </si>
  <si>
    <t>Other income (expense), net</t>
  </si>
  <si>
    <t>Total other income, net</t>
  </si>
  <si>
    <t>Loss before income taxes</t>
  </si>
  <si>
    <t>Provision for (benefit from) income taxes</t>
  </si>
  <si>
    <t>Net loss</t>
  </si>
  <si>
    <t>Basic and diluted net loss per share (in dollars per share)</t>
  </si>
  <si>
    <t>Shares used to compute basic and diluted net loss per share (in shares)</t>
  </si>
  <si>
    <t>Condensed Consolidated Statements of Cash Flows - USD ($) $ in Thousands</t>
  </si>
  <si>
    <t>Operating activities</t>
  </si>
  <si>
    <t>Adjustments to reconcile net loss to cash used in operating activities:</t>
  </si>
  <si>
    <t>Depreciation and amortization</t>
  </si>
  <si>
    <t>Share-based compensation</t>
  </si>
  <si>
    <t>Restructuring share-based compensation</t>
  </si>
  <si>
    <t>Deferred income taxes</t>
  </si>
  <si>
    <t>Interest expense under build-to-suit lease obligation</t>
  </si>
  <si>
    <t>Amortization of right-of-use assets</t>
  </si>
  <si>
    <t>Loss from disposal of fixed assets</t>
  </si>
  <si>
    <t>Changes in operating assets and liabilities:</t>
  </si>
  <si>
    <t>Accounts receivable</t>
  </si>
  <si>
    <t>Prepaid and other assets</t>
  </si>
  <si>
    <t>Accounts payable, accruals and other liabilities</t>
  </si>
  <si>
    <t>Operating lease liabilities</t>
  </si>
  <si>
    <t>Net cash used in operating activities</t>
  </si>
  <si>
    <t>Investing activities</t>
  </si>
  <si>
    <t>Purchases of property and equipment</t>
  </si>
  <si>
    <t>Proceeds from disposal of fixed assets</t>
  </si>
  <si>
    <t>Net cash used in investing activities</t>
  </si>
  <si>
    <t>Financing activities</t>
  </si>
  <si>
    <t>Proceeds from subscription of ordinary shares</t>
  </si>
  <si>
    <t>Proceeds from issuance of ordinary shares upon exercise of stock options</t>
  </si>
  <si>
    <t>Reduction of build-to-suit lease obligation</t>
  </si>
  <si>
    <t>Net cash provided by financing activities</t>
  </si>
  <si>
    <t>Net increase (decrease) in cash, cash equivalents and restricted cash</t>
  </si>
  <si>
    <t>Cash, cash equivalents and restricted cash, beginning of the year</t>
  </si>
  <si>
    <t>Cash, cash equivalents and restricted cash, end of the period</t>
  </si>
  <si>
    <t>Supplemental disclosures of cash flow information</t>
  </si>
  <si>
    <t>Cash paid for income taxes, net of refunds</t>
  </si>
  <si>
    <t>Supplemental disclosures of non-cash investing and financing activities</t>
  </si>
  <si>
    <t>Acquisition of property and equipment included in accounts payable and accrued liabilities</t>
  </si>
  <si>
    <t>Right-of-use assets recorded upon adoption of ASC 842</t>
  </si>
  <si>
    <t>Reduction of build-to-suit lease obligation upon adoption of ASC 842</t>
  </si>
  <si>
    <t>Reduction of amounts capitalized under build-to-suit lease upon adoption of ASC 842</t>
  </si>
  <si>
    <t>Reduction of capitalized interest under build-to-suit lease upon adoption of ASC 842</t>
  </si>
  <si>
    <t>Condensed Consolidated Statements of Cash Flows, Reconciliation of Cash, Cash Equivalents and Restricted Cash - USD ($) $ in Thousands</t>
  </si>
  <si>
    <t>Dec. 31, 2017</t>
  </si>
  <si>
    <t>Statement of Cash Flows [Abstract]</t>
  </si>
  <si>
    <t>Total cash, cash equivalents and restricted cash, end of the period</t>
  </si>
  <si>
    <t>Condensed Consolidated Statements of Shareholders' Equity - USD ($) $ in Thousands</t>
  </si>
  <si>
    <t>Total</t>
  </si>
  <si>
    <t>Ordinary Share</t>
  </si>
  <si>
    <t>Additional Paid-in Capital</t>
  </si>
  <si>
    <t>Retained Earnings</t>
  </si>
  <si>
    <t>Beginning balance (in shares) at Dec. 31, 2017</t>
  </si>
  <si>
    <t>Beginning balance at Dec. 31, 2017</t>
  </si>
  <si>
    <t>Issuance of ordinary shares under share subscription agreement with Celgene (in shares)</t>
  </si>
  <si>
    <t>Issuance of ordinary shares under share subscription agreement with Celgene</t>
  </si>
  <si>
    <t>Issuance of ordinary shares upon exercise of stock options (in shares)</t>
  </si>
  <si>
    <t>Issuance of ordinary shares upon exercise of stock option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Organization</t>
  </si>
  <si>
    <t>Organization, Consolidation and Presentation of Financial Statements [Abstract]</t>
  </si>
  <si>
    <t>Organization Description of Business Prothena Corporation plc (“Prothena” or the “Company”) is a clinical-stage neuroscience company focused on the discovery and development of novel therapies with the potential to fundamentally change the course of devastating neurological disorders. Fueled by its deep scientific understanding built over decades of neuroscience research, Prothena is advancing a pipeline of therapeutic candidates for a number of indications and novel targets including Parkinson’s disease and other related synucleinopathies (prasinezumab - PRX002/RG7935, in collaboration with Roche) and ATTR amyloidosis (PRX004), as well as tau for the potential treatment of Alzheimer’s disease and other neurodegenerative disorders and TDP-43 for the potential treatment of ALS (amyotrophic lateral sclerosis) and FTD (frontotemporal dementia) (both programs in collaboration with Celgene), for which its scientific understanding of disease pathology can be leveraged.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September 30, 2019 , the Company had an accumulated deficit of $650.3 million and cash and cash equivalents of $390.3 million . Based on the Company's business plans, management believes that the Company’s cash and cash equivalents at September 30, 2019 are sufficient to meet its obligations for at least the next twelve months. To operate beyond such period, or if the Company elects to increase its spending on research and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s with Roche and Celgen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March 15, 2019 (the “2018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nine months ended September 30, 2019 , from the significant accounting policies described in Note 2 of the Notes to Consolidated Financial Statements in the 2018 Form 10-K, with the exception of those noted below. Loss Contingencies Loss contingencies, including claims and legal actions arising in the ordinary course of business, are recorded as liabilities when the likelihood of loss is probable and an amount or range of loss can be reasonably estimated. The Company's accruals for losses are based on management's judgment of all possible outcomes and their financial effect, the probability of losses, and where applicable, the consideration of opinions of the Company's legal counsel. The Company’s accounting policy for legal costs related to loss contingencies is to accrue for the probable fees that can be reasonably estimated and expensed as incurred. Additionally, the Company records insurance recovery receivable from third party insurers when recovery has been determined to be probable. A s of September 30, 2019 , the Company has recorded a provision for legal settlement for $15.75 million within other current liabilities and a litigation insurance recovery receivable of $15.75 million , which represents the expected payment of the settlement by the Company’s insurance carriers, within prepaid expenses and other current assets on its Condensed Consolidated Balance Sheets. Recently Adopted Accounting Pronouncement In August 2018, the SEC issued Final Rule 33-10532, which updates and simplifies certain disclosure requirements. The rule was effective for filings on or after November 5, 2018. However, the SEC released guidance advising it will not object to a registrant adopting the requirement to include changes in stockholders' equity in the Form 10-Q for the first quarter beginning after the effective date of the rule (e.g. for a calendar year-end company, the first quarter of fiscal year 2019). The following amendments from the Final Rule 33-10532 are applicable to the Company: (1) an analysis of changes in stockholders' equity will now be required for the current and comparative year-to-date interim periods; and (2) for market price information, a registrant will disclose the ticker symbol of its common equity instead of disclosure of the high and low trading prices of an entity's common stock for specified quarterly periods. The Company's disclosure reflects the applicable amendments. In February 2016, the FASB issued Accounting Standards Update 2016-02 Topic 842, Leases ("ASC 842"), which requires lessees to recognize assets and liabilities for leases with lease terms of more than 12 months and disclose key information about leasing arrangements. ASC 842 was subsequently amended by ASU 2018-01, Land Easement Practical Expedient for Transition to Topic 842; ASU 2018-10, Codification Improvements to Topic 842, Leases; ASU 2018-11, Targeted Improvements; ASU 2018-20, Narrow-Scope Improvements for Lessors; and ASU 2019-01, Codification Improvements.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previous build-to-suit lease accounting guidance, which results in the derecognition of build-to-suit assets and liabilities that remained on the balance sheet after the end of the construction period. The recognition, measurement, and presentation of expenses and cash flows arising from a lease by a lessee primarily will depend on its classification as a finance or operating lease. The new guidance requires both types of leases to be recognized on the balance sheet. The Company adopted the new standard on January 1, 2019 using the modified retrospective transition method wherein the effective date is its date of initial application. Consequently, prior period amounts are not adjusted and continue to be reported in accordance with the Company’s historical accounting under ASC 84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 The Company did not elect the use-of-hindsight or the practical expedient pertaining to land easements; the latter not being applicable to the Company. For the Company's build-to-suit lease, Prothena has historically excluded executory costs, when part of the fixed payments in a lease contract, as part of the minimum rental payment disclosed in its financial statements footnote for the Current SSF Facility lease under ASC 840. Executory cost of a lease includes costs of taxes, insurance and maintenance (including common area maintenance). With the selection of practical expedient, the Company believes it is appropriate to continue applying the same accounting policy with its transition to ASC 842 (i.e. exclude the executory cost in determining the minimum rental payment). As of January 1, 2019, the Company recorded $3.8 million change to the opening balance of the accumulated deficit for the cumulative effect of applying ASC 842, which included a reduction of $1.0 million in deferred tax assets. See Note 6, “Commitments and Contingencies,” which provides additional details on the Company's current lease arrangements. The impact of the adoption of ASC 842 on the accompanying Condensed Consolidated Balance Sheet as of January 1, 2019 was as follows (in thousands): December 31, 2018 Adjustments due to the Adoption of Topic 842 January 1, 2019 Property and equipment, net $ 52,835 $ (47,859 ) $ 4,976 Operating lease right-of-use assets $ — $ 28,530 $ 28,530 Deferred tax assets $ 9,702 $ (994 ) $ 8,708 Lease liability, current $ — $ 4,717 $ 4,717 Other current liabilities (1) $ 5,926 $ (44 ) $ 5,882 Build-to-suit lease obligation, current $ 1,645 $ (1,645 ) $ — Lease liability, non-current $ — $ 22,939 $ 22,939 Build-to-suit lease obligation, non-current $ 49,901 $ (49,901 ) $ — Deferred rent, non-current $ 176 $ (176 ) $ — Accumulated deficit $ (597,995 ) $ 3,787 $ (594,208 ) __________________ (1) Amount as of December 31, 2018 includes Deferred rent, current. The adjustments due to the adoption of ASC 842 relate to (1) the change in classification of build-to-suit lease under ASC 840 for the Company's current facility in South San Francisco, California to an operating lease under ASC 842 and as a result the Company derecognized its build-to-suit asset of $47.9 million under Property and equipment, net as of December 31, 2018 and related liability of $51.5 million , and (2) recognized an operating lease right-of-use asset of $28.5 million and operating lease liability of $27.7 million on the condensed consolidated balance sheet for the Company's operating lease. The right-of-use asset includes tenant improvements added by the Company wherein the lessor was deemed the accounting owner, net of tenant improvement allowance paid by the lessor. The Company has no debt and has not had an established incremental borrowing rate. For the purpose of estimating the incremental borrowing rate in the adoption of ASC 842, the Company inquired with banks that had business relationship with the Company to determine the Company's collateralized incremental borrowing rate. The discount rate used to determine the lease liability was 4.25% . There is no change in the accounting of the Sub-Sublease of the Current SSF Facility upon adoption of ASC 842. Further, the Company's operating lease at Dublin is not included in the lease liability and right-of-use asset recorded due to its nominal amount. For the purpose of the adoption of ASC 842, the Company also performed an evaluation of its other contracts with customers and suppliers in accordance with ASC 842 and determined that, except for the office leases described in Note 6, “Commitments and Contingencies” (a nominal operating lease for medical monitoring equipment and a nominal operating lease for office equipment), none of the Company’s contracts contain a lease. Leases At the inception, the Company determines if an arrangement is a lease. If so, the Company evaluates the lease agreement to determine whether the lease is an operating or capital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Operating Leases Operating leases are included in the operating lease right-of-use assets, lease liability, current and lease liability, non-current in the Company's Condensed Consolidated Balance Sheets.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minimum lease payments over the lease term. In determining the present value of lease payments, the Company uses its incremental borrowing rate based on information available at the lease commencement date. The operating lease right-of-use assets also include any lease prepayments made and exclude lease incentives including rent abatements and/or concessions and rent holidays. Tenant improvements made by the Company as a lessee in which they are deemed to be owned by the lessor is viewed as lease prepayments by the Company and included in the operating lease right-of-use assets. Lease expense is recognized on a straight-line basis over the expected lease term. For lease agreements entered after the adoption of ASC 842 that include lease and non-lease components, such components are generally accounted separately.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 from Roche recorded in prepaid expenses and other current assets in the Condensed Consolidated Balance Sheet are amounts due from a Roche entity located in Switzerland under the License Agreement that became effective January 22, 2014. Revenue recorded in the Condensed Consolidated Statements of Operations consists of reimbursement from Roche for research and development services. The Company's credit risk exposure is up to the extent recorded on the Company's Condensed Consolidated Balance Sheet. As of September 30, 2019 , $4.2 million of the Company’s property and equipment, net were held in the U.S. and none were in Ireland. As of December 31, 2018 , $52.8 million of the Company's property and equipment, net were held in the U.S. and none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 Recent Accounting Pronouncements In November 2018, the FASB issued Accounting Standards Update 2018-18 ("ASU 2018-18"), Collaborative Arrangements: Clarifying the Interaction between Topic 808 and Topic 606, which clarifies when transactions between collaborative arrangement participants are in the scope of ASC 606 and provides some guidance on presentation of transactions not in the scope of ASC 606. This ASU is effective for public business entities for annual and interim periods in fiscal years beginning after December 15, 2019. Early adoption is permitted as long as entities have already adopted the guidance in ASC 606. The Company does not currently expect the adoption of ASU 2018-18 to have an impact on its consolidated financial statements. The Company will continue to evaluate the impact of ASU 2018-18 on its consolidated financial statements in connection with Roche License Agreement and Celgene Collaboration Agreement.</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359.0 million and $306.2 million in money market funds included in cash and cash equivalents at September 30, 2019 and December 31, 2018 , respectively.</t>
  </si>
  <si>
    <t>Composition of Certain Balance Sheet Items</t>
  </si>
  <si>
    <t>Composition of Certain Balance Sheet Items [Abstract]</t>
  </si>
  <si>
    <t>Composition of Certain Balance Sheet Items Prepaid expenses and other current assets Prepaid expenses and other current assets consisted of the following (in thousands): September 30, December 31, 2019 2018 Litigation insurance recovery receivable (1) $ 15,750 $ — Other 3,148 3,731 Prepaid expenses and other current assets $ 18,898 $ 3,731 ______________________ (1) The Company has recorded a litigation insurance recovery receivable of $15.75 million as of September 30, 2019 within prepaid expenses and other current assets on the Condensed Consolidated Balance Sheets, which represents the expected payment of the litigation settlement by the Company’s insurance carriers. See Note 6, “ Commitments and Contingencies ” . Property and Equipment, net Property and equipment, net consisted of the following (in thousands): September 30, December 31, 2019 2018 Machinery and equipment $ 9,319 $ 9,693 Leasehold improvements 1,245 98 Purchased computer software 1,303 1,303 Build-to-suit property (2) — 52,245 11,867 63,339 Less: accumulated depreciation and amortization (7,622 ) (10,504 ) Property and equipment, net $ 4,245 $ 52,835 ______________________ (2) The Company derecognized its build-to-suit asset for its current facility in South San Francisco, California on January 1, 2019 upon adoption of ASC 842 due to a change in classification of its build-to-suit lease under ASC 840 to an operating lease under ASC 842. Depreciation expense was $0.4 million and $1.2 million for the three and nine months ended September 30, 2019 , respectively, compared to $0.8 million and $2.4 million for the three and nine months ended September 30, 2018 , respectively. Other Current Liabilities Other current liabilities consisted of the following (in thousands): September 30, December 31, 2019 2018 Payroll and related expenses $ 3,647 $ 4,507 Provision for legal settlement (3) 15,750 — Professional services 353 1,097 Deferred rent — 44 Other 328 278 Other current liabilities $ 20,078 $ 5,926 ______________________ (3) As a result of signing of the memorandum of understanding and the potential liability becoming probable and estimable, the Company has recorded a provision for legal settlement for $15.75 million within other current liabilities on the Condensed Consolidated Balance Sheets as of September 30, 2019 . See Note 6, "Commitment and Contingencies".</t>
  </si>
  <si>
    <t>Net Loss Per Ordinary Share</t>
  </si>
  <si>
    <t>Earnings Per Share [Abstract]</t>
  </si>
  <si>
    <t>Net Income (Loss) Per Ordinary Share</t>
  </si>
  <si>
    <t>Net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and nine months ended September 30, 2019 and 2018 , and therefore diluted net loss per share is equal to basic net loss per share. Net loss per ordinary share was determined as follows (in thousands, except per share amounts): Three Months Ended September 30, Nine Months Ended September 30, 2019 2018 2019 2018 Numerator: Net loss $ (19,448 ) $ (24,559 ) $ (56,123 ) $ (133,184 ) Denominator: Weighted-average ordinary shares outstanding 39,897 39,850 39,877 39,457 Net loss per share: Basic and diluted net loss per share $ (0.49 ) $ (0.62 ) $ (1.41 ) $ (3.38 ) The equivalent ordinary shares not included in diluted net loss per share because their effect would be anti-dilutive are as follows (in thousands): Three Months Ended September 30, Nine Months Ended September 30, 2019 2018 2019 2018 Stock options to purchase ordinary shares 7,185 7,253 7,185 7,253</t>
  </si>
  <si>
    <t>Commitment and Contingencies</t>
  </si>
  <si>
    <t>Commitments and Contingencies Disclosure [Abstract]</t>
  </si>
  <si>
    <t>Commitments and Contingencies Lease Commitments The Company adopted ASC 842 effective January 1, 2019. Prior period amounts have not been adjusted and continued to be reported in accordance with the Company’s historical accounting under ASC 840. For lease arrangements entered prior to the adoption of ASC 842, right-of-use asset and lease liability are determined based on the present value of minimum lease payments over the remaining lease term and the Company’s incremental borrowing rate based on information available as of January 1, 2019. The right-of-use asset also includes any lease prepayments made and excludes unamortized lease incentives including rent abatements and/or concessions and rent holidays. Tenant improvements made by the Company as a lessee in which they are deemed to be owned by the lessor is viewed as lease prepayments by the Company and are included in the right-of-use asset. Lease expense is recognized on a straight-line basis over the expected lease term. Total operating lease cost was $1.6 million and $4.8 million for the three and nine months ended September 30, 2019 , respectively. Total cash paid against the operating lease liability was $1.5 million and $4.3 million for the three and nine months ended September 30, 2019 , respectively. See Note 2,“Summary of Significant Accounting Policies,” which provides additional details on the Company's adoption of ASC 842. Prior to the adoption of ASC 842, the Company recognized rent expense for its operating leases on a straight-line basis over the noncancelable lease term and recorded the difference between cash rent payments and the recognition of rent expense as a deferred rent liability. Where leases contained escalation clauses, rent abatements and/or concessions, such as rent holidays and landlord or tenant incentives or allowances, the Company applied them in the determination of straight-line rent expense over the lease term. The Company recorded the tenant improvement allowance for operating leases as deferred rent and associated expenditures as leasehold improvements that were being amortized over the shorter of their estimated useful life or the term of the lease. Rent expense was $0.2 million and $0.6 million for the three and nine months ended September 30, 2018 , respectively. As of September 30, 2019 , the Company performed an evaluation of its other contracts with customers and suppliers in accordance with ASC 842 and have determined that, except for the leases described below, a nominal operating lease for medical monitoring equipment and a nominal operating lease for office equipment, none of the Company’s contracts contain a lease. Current SSF Facility In March 2016 , the Company entered into a noncancelable operating sublease (the “Lease”) to lease 128,751 square feet of office and laboratory space in South San Francisco, California, U.S. (the “Current SSF Facility”). Subsequently, in April 2016, the Company took possession of the Current SSF Facility. The Lease includes a free rent period and escalating rent payments and has a remaining lease term of 4.3 years that expires on December 31, 2023 , unless terminated earlier. The Company's obligation to pay rent commenced on August 1, 2016. The Company is obligated to make lease payments totaling approximately $39.2 million over the lease term. The Lease further provides that the Company is obligated to pay to the sublandlord and master landlord certain costs, including taxes and operating expenses. Prior to the adoption of ASC 842 on January 1, 2019, this Lease was considered a build-to-suit lease.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scope of the tenant improvements did not qualify as “normal tenant improvements” under ASC 840. Accordingly, for accounting purposes, the Company was the deemed owner of the building during the construction period under ASC 840 and the Company capitalized $36.5 million within property and equipment, net, including $1.2 million for capitalized interest and recognized a corresponding build-to-suit obligation in other non-current liabilities in the Consolidated Balance Sheets as of December 31, 2018. The Company has also recognized structural and non-structural tenant improvements totaling $15.8 million as of December 31, 2018 as an addition to the build-to-suit lease property for amounts incurred by the Company during the construction period, of which $14.2 million were reimbursed by the landlord during the year ended December 31, 2016 through the tenant improvement allowance. Under ASC 840, the Company increased its financing obligation for the additional building costs reimbursements received from the landlord during the construction period. For the three and nine months ended September 30, 2018 , the Company recorded rent expense associated with the ground lease of $0.1 million and $0.4 million , respectively, in the Condensed Consolidated Statements of Operations. Total interest expense, which represents the cost of financing obligation under the Lease agreement, was $0.9 million and $2.8 million for the three and nine months ended September 30, 2018 , respectively, which was recognized in its Condensed Consolidated Statements of Operations. No corresponding amounts were recorded for the three and nine months ended September 30, 2019 due to the adoption of ASC 842. During the fourth quarter of 2016, construction on the build-to-suit lease property was substantially completed and the build-to-suit lease property was placed in service. As such, the Company evaluated the Lease under ASC 840 to determine whether it had met the requirements for sale-leaseback accounting, including evaluating whether all risks of ownership have been transferred back to the landlord, as evidenced by a lack of continuing involvement in the build-to-suit lease property. The Company determined that the construction project did not qualify for sale-leaseback accounting and was accounted for under ASC 840 as a financing lease, given the Company’s expected continuing involvement after the conclusion of the construction period. Prior to the adoption of the new lease guidance, ASC 842, the build-to-suit lease property was recorded on the Company’s Consolidated Balance Sheet as of December 31, 2018 at its historical cost of $52.3 million and the total amount of the build-to-suit lease obligation as of December 31, 2018 was $51.5 million , of which $1.6 million and $49.9 million were classified as current and non-current liability, respectively. The Lease is considered to be an operating lease under ASC 842 as it does not meet the criteria of a capital lease under ASC 840 and the construction was completed before the adoption of ASC 842. The Company derecognized the build-to-suit property and build-to-suit lease obligations upon adoption of ASC 842 and as of September 30, 2019 , the operating lease right-of-use asset and lease liability was $24.6 million and $24.2 million , respectively. The discount rate used to determine the lease liability was 4.25% . The Company obtained a standby letter of credit in April 2016 in the initial amount of $4.1 million ,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The Company was entitled to a $1.4 million reduction in the face amount of the standby letter of credit on the third anniversary of the contractual rent commencement, which was received during the three months ended September 30, 2019 , and another $1.4 million on the fifth anniversary of the contractual rent commencement. As a condition to the reduction of the standby letter of credit amount, no uncured default by the Company shall then exist under the Lease. As of September 30, 2019 , none of the standby letter of credit amount of $2.7 million has been used. Sub-Sublease of Current SSF Facility On July 18, 2018 , the Company entered into a Sub-Sublease Agreement (the “Sub-Sublease”) with Assembly Biosciences, Inc. (the “Sub-Subtenant”) for Sub-Subtenant to sub-sublease from the Company approximately 46,641 square feet of office and laboratory space of the Company’s Current SSF Facility. Prior to the adoption of ASC 842 on January 1, 2019, this Sub-Sublease was considered an operating lease. There is no change in the accounting of the Sub-Sublease of the Current SSF Facility upon adoption of ASC 842. For the three and nine months ended September 30, 2019 , the Company recorded $0.7 million and $2.2 million , respectively, for sub-lease rental income as an offset to its operating expenses. The Sub-Sublease provides for initial annual base rent for the complete Sub-Subleased Premises of approximately $2.7 million , with increases of approximately 3.5% in annual base rent on September 1, 2019 and each anniversary thereof. The Sub-Sublease rental income excludes reimbursements for executory costs received from the Sub-Subtenant. The Sub-Sublease became effective on September 24, 2018 and has a term of 5.2 years which terminates on December 15, 2023 . The Sub-Sublease will terminate if the Master Lease or the Sublease terminates. The Company or the Sub-Subtenant may elect, subject to limitations set forth in the Sub-Sublease, to terminate the Sub-Sublease following a material casualty or condemnation affecting the Subleased Premises. The Company may terminate the Sub-Sublease following an event of default, which is defined in the Sub-Sublease to include, among other things, non-payment of amounts owing by the Sub-Subtenant under the Sub-Sublease. The Company is required under the Lease to pay to the sublandlord 50% of that portion of the cash sums and other economic consideration received from the Sub-Subtenant that exceeds the base rent paid by the Company to the sublandlord after deducting certain of the Company’s costs. Dublin In September 2018 , the Company entered into an agreement to lease 133 square feet of office space in Dublin, Ireland. The lease has a term of one year and expires on November 30, 2019 . The Dublin Lease also has an automatic renewal clause, in which the agreement will be extended automatically for successive periods equal to the current term but no less than three months , unless the agreement is cancelled by the Company. The Company renewed the Dublin Lease in August 2019 for one year and expires on November 30, 2020 . This operating lease is not included in the lease liability and operating lease right-of-use asset recorded due to its nominal amount. As of September 30, 2019 , the Company is obligated to make lease payments over the remaining term of the lease of approximately €28,000 , or $31,000 as converted using an exchange rate as of September 30, 2019 . Future minimum payments under the above-described noncancelable operating leases, including a reconciliation to the lease liabilities recognized in the Condensed Consolidated Balance Sheets, and future minimum rentals to be received under the Sub-Sublease as of September 30, 2019 are as follows (in thousands): Year Ended December 31, Operating Leases Sub-Sublease Rental 2019 (3 months) 1,482 $ 702 2020 6,004 2,843 2021 6,165 2,944 2022 6,350 3,047 2023 6,535 3,019 Total 26,536 $ 12,555 Less: Present value adjustment (2,343 ) Nominal lease payments (31 ) Lease liability $ 24,162 Under ASC 840, future minimum payments under operating lease, build-to-suit lease obligation and future minimum rentals to be received under the Sub-Sublease as of December 31, 2018 was as follows (in thousands): Year Ended December 31, Operating Lease Expected Cash Payments Under Build-To-Suit Lease Obligation Sub-Sublease Rental 2019 $ 23 $ 5,803 $ 2,746 2020 — 5,979 2,843 2021 — 6,165 2,944 2022 — 6,350 3,047 2023 — 6,535 3,019 Total $ 23 $ 30,832 $ 14,599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September 30, 2019 and December 31, 2018 . Other Commitments In the normal course of business, the Company enters into various firm purchase commitments primarily related to research and development activities. As of September 30, 2019 , the Company had non-cancelable purchase commitments to suppliers for $0.5 million of which $0.1 million is included in accrued current liabilities, contractual obligations under license agreements of $1.2 million of which $0.2 million is included in accrued current liabilities and provision for legal settlement of $15.75 million , which is included in accrued current liabilities. The following is a summary of the Company's non-cancelable purchase commitments and contractual obligations as of September 30, 2019 (in thousands): Total 2019 2020 2021 2022 2023 Thereafter Purchase Obligations (1) $ 545 $ 545 $ — $ — $ — $ — $ — Provision for legal settlement (2) 15,750 15,750 — — — — — Contractual obligations under license agreements (3) 1,160 265 105 95 80 80 535 Total $ 17,455 $ 16,560 $ 105 $ 95 $ 80 $ 80 $ 535 ________________ (1) Purchase obligations consist of non-cancelable purchase commitments to suppliers. (2) The Company has recorded a litigation insurance recovery receivable of $15.75 million as of September 30, 2019 within prepaid expenses and other current assets on the Condensed Consolidated Balance Sheets, which represents the expected payment of the litigation settlement by the Company’s insurance carriers. (3) Excludes future obligations pursuant to the cost-sharing arrangement under the Company's License Agreement with Roche. Amounts of such obligations, if any, cannot be determined at this time. Legal Proceedings On July 16, 2018, a purported class action lawsuit entitled Granite Point Capital v. Prothena Corporation plc, et al ., Civil Action No. 18-cv-06425, was filed in the U.S. District Court for the Southern District of New York against the Company and certain of its current and former officers. The plaintiff seeks compensatory damages, costs and expenses in an unspecified amount on behalf of a putative class of persons who purchased the Company’s ordinary shares between October 15, 2015 and April 20, 2018, inclusive. The complaint alleges that the defendants violated federal securities laws by allegedly making false and misleading statements and omitting certain material facts in certain public statements and in the Company’s filings with the U.S. Securities and Exchange Commission during the putative class period, regarding the clinical trial results and prospects for approval of the Company’s NEOD001 drug development program. On October 31, 2018, the Court issued an order naming Granite Point Capital and Simon James, an individual, as the lead plaintiffs in the purported class action, which is now entitled In re Prothena Corporation plc Securities Litigation . On June 10, 2019, the Company and the individual defendants entered into a binding memorandum of understanding with the lead plaintiffs to settle that lawsuit based on an aggregate settlement amount of $15.75 million , to be paid by the Company’s directors and officers insurance carriers. On August 26, 2019, the parties entered into a Stipulation and Agreement of Settlement and the lead plaintiffs filed an Unopposed Motion for Preliminary Approval of Proposed Class Action Settlement. On September 12, 2019, the Court granted preliminary approval of Class Action Settlement, Approving Form and Manner of Notice, And Setting Date for Hearing on Final Approval of Settlement and specified December 2, 2019 at 11:30 a.m. for the Settlement Hearing. If the settlement is approved by the Court, it will resolve, as to all settlement class members, all of the claims that were or could have been brought in the lawsuit. The Company continues to believe that the claims in the lawsuit are without merit and, to the extent the settlement is not finalized, intends to vigorously defend against them. The Company maintains insurance for claims of this nature. As a result of signing of the memorandum of understanding and the potential liability becoming probable and estimable, the Company has recorded a provision for legal settlement for $15.75 million within other current liabilities on the Condensed Consolidated Balance Sheets as of September 30, 2019 . Additionally, the Company recorded a litigation insurance recovery receivable of $15.75 million within prepaid expenses and other current assets on the Condensed Consolidated Balance Sheets as of September 30, 2019 , which represents the expected payment of the settlement by the Company’s insurance carriers.</t>
  </si>
  <si>
    <t>Significant Agreements</t>
  </si>
  <si>
    <t>Collaborative Agreement [Abstract]</t>
  </si>
  <si>
    <t>License Agreements</t>
  </si>
  <si>
    <t>Significant Agreements Roche License Agreement In December 2013 ,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 which was received in February 2014; making a clinical milestone payment of $15.0 million upon initiation of the Phase 1 study for prasinezumab, which was received in May 2014; and making a clinical milestone payment of $30.0 million upon dosing of the first patient in the Phase 2 study for prasinezumab, which was achieved in June 2017. For prasinezumab, Roche is also obligated to pay: • up to $350.0 million upon the achievement of development, regulatory and various first commercial sales milestones; • up to an additional $175.0 million upon achievement of ex-U.S. commercial sales milestones; and • tiered, high single-digit to high double-digit royalties in the teens on ex-U.S. annual net sales, subject to certain adjustments. Roche bore 100% of the cost of conducting the research collaboration under the License Agreement during the research term, which expired December 31, 2017. In the U.S., the parties share all development and commercialization costs, as well as profits, all of which will be allocated 70% to Roche and 30% to the Company, for prasinezumab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155.0 million and tiered, single-digit to high double-digit royalties in the teens based on U.S. annual net sales, subject to certain adjustments, with respect to the applicable Licensed Product. The Company filed an Investigational New Drug Application (“IND”) with the FDA for prasinezumab and subsequently initiated a Phase 1 study in 2014. Following the Phase 1 studies,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While Roche will record product revenue from sales of the Licensed Products, the Company and Roche will share in the net profits and losses of sales of the prasinezumab for the Parkinson's disease indication in the U.S. on a 70% / 30% basis with the Company receiving 30% of the profit and losses provided that the Company has not exercised its opt-out right.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License Agreement, the Company concluded that it did not qualify as collaboration under ASC 808 because the Company does not share significant risks due to the net profit and loss split (under which Roche incurs substantially more of the costs of the collaboration) and because of the Company’s opt-out provision. The Company believes that Roche will be the principal in future sales transactions with third parties as Roche will be the primary obligor bearing inventory and credit risk. The Company will record its share of pre-tax commercial profit generated from the collaboration as collaboration revenue once the Company can conclude it is probable that a significant revenue reversal will not occur in future periods.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expenses related to the establishment of a field sales force and other activities to support the Company’s commercialization efforts, will be recorded as sales, general and administrative (“SG&amp;A”) expense and will be factored into the computation of the profit and loss share. The Company will record the receivable related to commercialization activities as collaboration revenue once the Company can conclude it is probable that a significant revenue reversal will not occur in future periods. Adoption of ASC 606, Revenue from Contracts with Customers The Company adopted ASC 606, Revenue from Contracts with Customers, as of January 1, 2018 using the modified retrospective transition method. The Company recognized the cumulative effect of applying the new revenue standard as an adjustment to the opening balance of the accumulated deficit as of January 1, 2018. As of January 1, 2018, the Company did not record any changes to the opening balance of the accumulated deficit since the cumulative effect of applying the new revenue standard was the same as applying ASC 605. The impact of the adoption of ASC 606 to revenues for the three and nine months ended September 30, 2018 was an increase of 0.3 million and $0.8 million , respectively, which represents the revenue recognized for the development services provided by the Company during the period that is reimbursable by Roche. Historically, the Company recorded such reimbursement as an offset against its R&amp;D expenses under ASC 605. Upon the adoption of ASC 606, the reimbursement for development services is now included as part of the Company’s collaboration revenue. Performance Obligations The License Agreement was evaluated under ASC 606. The License Agreement includes the following distinct performance obligations: (1) the Company’s grant of an exclusive royalty bearing license, with the right to sublicense to develop and commercialize certain antibodies that target α - synuclein, including prasinezumab, and the initial know how transfer which was delivered at the effective date (the “Royalty Bearing License”); (2) the Company’s obligation to supply clinical material as requested by Roche for a period up to twelve months (the “Clinical Product Supply Obligation”); (3) the Company’s obligation to provide manufacturing related services to Roche for a period up to twelve months (the “Supply Services Obligation”); (4) the Company’s obligation to prepare and file the IND (the “IND Obligation”); and (5) the Company’s obligation to provide development activities under the development plan during Phase 1 clinical trials (the “Development Services Obligation”). Revenue allocated to the above performance obligations under the License Agreement are recognized when the Company has satisfied its obligations either at a point in time or over a period of time. The Company concluded that the Royalty Bearing License and the Clinical Product Supply Obligation were satisfied at a point in time. The Royalty Bearing License is considered to be a functional intellectual property, in which the revenue would be recognized at the point in time since (a) the Company concluded that the license to Roche has a significant stand-alone functionality, (b) the Company does not expect the functionality of the intellectual property to be substantially changed during the license period as a result of activities of Prothena, and (c) Prothena’s activities transfer a good or service to Roche. The Clinical Product Supply Obligation does not meet criteria for over time recognition; as such, the revenue related to such performance obligation was recognized the point in time at which Roche obtained control of manufactured supplies, which occurred during the first quarter of 2014. The Company concluded that the Supply Services Obligation, the IND Obligation and the Development Services Obligation were satisfied over time. The Company utilized an input method measure of progress by basing the recognition period on the efforts or inputs towards satisfying the performance obligation (i.e. costs incurred and the time elapsed to complete the related performance obligations). The Company determined that such input method provides an appropriate measure of progress toward complete satisfaction of such performance obligations. As of September 30, 2019 and December 31, 2018 , there were no remaining performance obligations under License Agreement since the obligations related to research and development activities were only for the Phase 1 clinical trial and the remaining obligations were delivered or performed. Transaction Price According to ASC 606-10-32-2,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Factors considered in the determination of the transaction price include, among other things, estimated selling price of the license and costs for clinical supply and development costs. The initial transaction price under the License Agreement, pursuant to ASC 606, was $55.1 million , including $45.0 million for the Royalty Bearing License, $9.1 million for the IND and Development Services Obligations, and $1.1 million for the Supply Services Obligation. The $45.0 million for the Royalty Bearing License included the upfront payment of $30.0 million and the clinical milestone payment of $15.0 million upon initiation of the Phase 1 clinical trial of prasinezumab, both of which were made in 2014. The remaining transaction price amounts the Company expected to receive as reimbursements were based on costs expected to be paid to third parties and other costs to be incurred by the Company in order to satisfy its performance obligations. They are considered to be variable considerations not subject to constraint. The Company did not incur any incremental costs, such as commissions, to obtain or fulfill the License Agreement. Under ASC 606, the transaction price was allocated to the performance obligations as follows: $48.9 million to the Royalty Bearing License; $4.6 million to the IND and Development Services Obligations; $1.1 million to the Clinical Product Supply Obligation; and $0.6 million to the Supply Services Obligation. As of September 30, 2019 , the aggregate amount of the transaction price allocated to the performance obligations that are unsatisfied is $nil . Prior to the adoption of ASC 606, the transaction price was allocated to the deliverables as follows: $35.6 million to the Royalty Bearing License; $3.3 million to the IND and Development Services Obligations; $0.8 million to the Clinical Product Supply Obligation; and $0.4 million to the Supply Services Obligation. The Company allocated the initial transaction price to the Royalty Bearing License and other performance obligations using the relative selling price method based on its best estimate of selling price for the Royalty Bearing License and third party evidence for the remaining performance obligations. The best estimate of selling price for the Royalty Bearing License was based on a discounted cash flow model. The key assumptions used in the discounted cash flow model used to determine the best estimate of selling price for the Royalty Bearing License included the market opportunity for commercialization of prasinezumab in the U.S. and the royalty territory (for licensed products that are jointly funded the royalty territory is worldwide except for the U.S., and for all licensed products that are not jointly funded the Royalty Territory is worldwide), the probability of successfully developing and commercializing prasinezumab, the estimated remaining development costs for prasinezumab, and the estimated time to commercialization of prasinezumab. The Company concluded that a change in the assumptions used to determine the best estimate of selling price (“BESP”) of the license deliverable would not have a significant effect on the allocation of arrangement consideration. The Company’s discounted cash flow model included several market conditions and entity-specific inputs, including the likelihood that clinical trials for prasinezumab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Significant Payment Terms Payments for development services are due within 45 days after receiving an invoice from the Company. Variable considerations related to clinical and regulatory milestone payments are constrained due to high likelihood of a revenue reversal. The payment term for all milestone payments are due within 45 days after the achievement of the relevant milestone and receipt by Roche of an invoice for such an amount from the Company. According to ASC 606-10-32-17, a significant financing component does not exist if a substantial amount of the consideration promised by the customer is variable, and the amount or timing of that consideration varies on the basis of the occurrence or nonoccurrence of a future event that is not substantially within the control of the customer or the entity. Since a “substantial amount of the consideration” promised by Roche to the Company is variable (i.e., is in the form of either milestone payments or sales-based royalties) and the amount of such variable consideration varies based upon the occurrence or nonoccurrence of future events that are not within the control of either Roche or the Company (i.e., are largely subject to regulatory approval), the License Agreement does not have a significant financing component. Optional Goods and Services An option for additional goods or services exists when a customer has a present contractual right that allows it to choose the amount of additional distinct goods or services that are purchased. Prior to the customer’s exercise of that right, the vendor is not presently obligated to provide those goods or services. ASC 606-10-25-18(j) requires recognition of an option as a distinct performance obligation when the option provides a customer with a material right. In addition to the distinct performance obligations noted above, the Company was obligated to provide indeterminate research services for up to three years ending in 2017 at rates that were not significantly discounted and fully reimbursable by Roche (the “Research Services”). The amount for any such Research Services was not fixed and determinable and was not at a significant incremental discount. There were no refund rights, concessions or performance bonuses to consider. The Company evaluated the obligation to perform Research Services under ASC 606-10-55-42 and 55-43 to determine whether it gave Roche a “material right”. According to ASC 606-10-55-43, if a customer has the option to acquire an additional good or services at a price that would reflect the standalone selling price for that good or service, that option does not provide the customer with a material right even if the option can be exercised only by entering into a previous contract. The Company concluded that Roche’s option to have the Company perform Research Services did not represent a “material right” to Roche that it would not have received without entering into the License Agreement. As a result, Roche’s option to acquire additional Research Services was not considered a performance obligation at the outset of the License Agreement under ASC 606. Accordingly, this deliverable will become new performance obligation for Prothena when Roche asks Prothena to conduct such Research Services. As of September 30, 2019 , there were no remaining Research Services performance obligations. Prior to the adoption of ASC 606, the Company recognized Research Services as collaboration revenue as earned. Post Contract Deliverables Any development services provided by the Company after performance of the Development Service Obligation are not considered a contractual performance obligation under the License Agreement, since the License Agreement does not require the Company to provide any development services after completion of the Development Service Obligation. However, the collaboration’s Joint Steering Committee approved continued funding for additional development services to be provided by the Company (the “Additional Development Services”). Under the License Agreement and upon the adoption of ASC 606, the Company recognizes the reimbursements for Additional Development Services as collaboration revenue as earned. Revenue and Expense Recognition The Company recognized $0.2 million and $0.6 million as collaboration revenue for the three and nine months ended September 30, 2019 , respectively from Roche for Additional Development Services, as compared to $0.3 million and $0.8 million as collaboration revenue from Roche for Additional Development Services for the three and nine months ended September 30, 2018 , respectively. Cost sharing payments to Roche are recorded as R&amp;D expenses. The Company recognized $2.7 million and $6.7 million in R&amp;D expenses for payments made to Roche during the three and nine months ended September 30, 2019 , as compared to $3.1 million and $9.5 million for the three and nine months ended September 30, 2018 , respectively. The Company had accounts receivable from Roche of $42,000 and $2,000 recorded in prepaid expenses and other current assets at September 30, 2019 and December 31, 2018 , respectively.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out are considered to be variable considerations with constraint due to the fact that active participation in the development activities that generate the milestones is not required under the License Agreement, and the Company can opt-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In June 2017, the Company achieved a $30.0 million clinical milestone under the License Agreement as a result of dosing of first patient in Phase 2 study for prasinezumab. The milestone was accounted for under ASC 605 and was allocated to the units of accounting based on the relative selling price method for income statement classification purposes. As such, the Company recognized $26.6 million of the $30.0 million milestone as collaboration revenue and $3.4 million as an offset to R&amp;D expenses in 2017. The Company did not achieve any clinical and regulatory milestones under the License Agreement during the nine months ended September 30, 2019 . Celgene Collaboration Agreement Overview On March 20, 2018 , the Company, through its wholly owned subsidiary Prothena Biosciences Limited, entered into a Master Collaboration Agreement (the “Collaboration Agreement”) with Celgene Switzerland LLC (“Celgene”), a subsidiary of Celgene Corporation,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Celgene may exercise its US Rights at the IND filing, and if it so exercises such US Rights would also have a right to expand the license to Global Rights. If Celgene exercises its US Rights for a program, then following the first to occur of (a) completion by the Company, in its discretion and at its cost, of Phase 1 clinical trials for such program or (b) the date on which Celgene elects to assume responsibility for completing such Phase 1 clinical trials (at its cost), Celgene would have decision making authority over development activities and all regulatory, manufacturing and commercialization activities in the U.S. The Collaboration Agreement provided for Celgene making an upfront payment to the Company of $100.0 million ,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 under which Celgene subscribed to 1,174,536 of the Company’s ordinary shares for a price of $42.57 per share, for a total of approximately $50.0 million . Celgene US and Global Rights and Licenses On a program-by-program basis, beginning on the effective date of the Collaboration Agreement and ending on the date that the IND Option term expires for such program (which generally occurs sixty days after the date on which Prothena delivers to Celgene the first complete data package for an IND that was filed for a lead candidate from the relevant program), Celgene may elect in its sole discretion to exercise its US Rights to receive an exclusive license to develop, manufacture and commercialize antibodies targeting the applicable Collaboration Target in the U.S. (the “US License”). If Celgene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Celgene’s election to assume responsibility to complete such Phase 1 clinical trials (at its cost), Celgene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Celgene has previously exercised its US Rights, Celgene may elect in its sole discretion to exercise its Global Rights with respect to such collaboration program to receive a worldwide, exclusive license to develop, manufacture and commercialize antibodies targeting the applicable Collaboration Target (the “Global License”). If Celgene exercises its Global Rights, Celgene would be obligated to pay the Company an additional exercise fee of $55.0 million for such collaboration program. The Global Rights would then replace the US Rights for that collaboration program, and Celgene would have decision making authority over developing, obtaining and maintaining regulatory approval for, manufacturing and commercializing the Collaboration Products worldwide. After Celgene’s exercise of Global Rights for a collaboration program, the Company is eligible to receive up to $562.5 million in regulatory and commercial milestones per program. Following an exercise by Celgene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Celgene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 which Celgene may extend for up to two additional 12 -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Celgene at will on a program-by-program basis or in its entirety, (iii) by either party, in its entirety, upon insolvency of the other party, or (iv) by Prothena, in its entirety, if Celgene challenges a patent licensed by Prothena to Celgene under the Collaboration Agreement. Share Subscription Agreement Pursuant to the terms of th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pursuant to the terms and conditions thereof. Under the SSA, Celgene is subject to certain transfer restrictions. In addition, Celgene will be entitled to request the registration of the Shares with the U.S. Securities and Exchange Commission on Form S-3ASR or Form S-3 following termination of the transfer restrictions if the Shares cannot be resold without restriction pursuant to Rule 144 promulgated under the U.S. Securities Act of 1933, as amended (the “Securities Act”). Collaboration Accounting The Collaboration Agreement was evaluated under ASC 808, Collaborative Agreements. At the outset of the Collaboration Agreement, the Company concluded that it does not qualify as collaboration under ASC 808 because the Company does not share significant risks due to economics of the collaboration.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the US License or Global License to Celgene unless Celgene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t>
  </si>
  <si>
    <t>Shareholders' Equity</t>
  </si>
  <si>
    <t>Equity [Abstract]</t>
  </si>
  <si>
    <t>Shareholders' Equity Ordinary Shares As of September 30, 2019 , the Company had 100,000,000 ordinary shares authorized for issuance with a par value of $0.01 per ordinary share and 39,896,561 ordinary shares issued and outstanding. Each ordinary share is entitled to one vote and, on a pro rata basis, to dividends when declared and the remaining assets of the Company in the event of a winding up. Euro Deferred Shares As of September 30, 2019 , the Company had 10,000 Euro Deferred Shares authorized for issuance with a nominal value of €22 per share. No Euro Deferred Shares are outstanding at September 30, 2019 . The rights and restrictions attaching to the Euro Deferred Shares rank pari passu with the ordinary shares and are treated as a single class in all respects. Celgene Share Subscription Agreement In connection with the Celgen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of which the fair value of $39.8 million was recorded in shareholders' equity and the premium of $10.2 million was recorded as deferred revenue from Celgene. Under the SSA, Celgene is subject to certain transfer restrictions. In addition, Celgene will be entitled to request the registration of the Shares with the SEC on Form S-3ASR or Form S-3 following termination of the transfer restrictions if the Shares cannot be resold without restriction pursuant to Rule 144 promulgated under the Securities Act.</t>
  </si>
  <si>
    <t>Share-Based Compensation</t>
  </si>
  <si>
    <t>Share-based Payment Arrangement [Abstract]</t>
  </si>
  <si>
    <t>Share-Based Compensation 2018 Long Term Incentive Plan In May 2018, the Company’s shareholders approved the 2018 Long Term Incentive Plan (the “2018 LTIP”), which provides for the grant of ISOs, NQSOs, SARs, restricted shares, RSUs, performance bonus awards, performance share units awards, dividend equivalents and other share or cash-based awards to eligible individuals. Options under the 2018 LTIP may be granted for periods up to ten years. All options issued to date have had a ten year life. Under the 2018 LTIP, the number of ordinary shares authorized for issuance under the 2018 LTIP is equal to the sum of (a) 1,800,000 shares, (b) 1,177,933 shares that were available for issuance under the 2012 LTIP as of the May 15, 2018 effective date of the 2018 LTIP, and (c) any shares subject to issued and outstanding awards under the 2012 Long Term Incentive Plan (the “2012 LTIP”) that expire, are cancelled or otherwise terminate following the effective date of the 2018 LTIP; provided, that no more than 2,500,000 shares may be issued pursuant to the exercise of ISOs. Amended and Restated 2012 Long Term Incentive Plan Prior to the effective date of the 2018 LTIP, employees and consultants of the Company, its subsidiaries and affiliates, as well as members of the Company’s Board of Directors, received equity awards under the 2012 LTIP. Options under the 2012 LTIP were granted for periods up to ten years. All options issued to date have had a ten year life. Shares Available for Grant The Company granted 292,500 options and none during the three months ended September 30, 2019 and 2018 , respectively, and 1,290,475 and 4,046,300 options during the nine months ended September 30, 2019 and 2018 , respectively, in aggregate under the 2012 LTIP and the 2018 LTIP. The Company’s option awards generally vest over four years. As of September 30, 2019 , 1,044,256 ordinary shares remained available for grant under the 2018 LTIP, and options to purchase 7,184,980 ordinary shares in aggregate under the 2012 LTIP and the 2018 LTIP were outstanding with a weighted-average exercise price of approximately $23.44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Company uses its historical volatility for the Company’s stock to estimate expected volatility starting January 1, 2018.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3 related to unvested share-based payment awards at September 30, 2019 is $47.2 million . The weighted-average period over which the unearned share-based compensation is expected to be recognized is 2.74 years .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densed Consolidated Financial Statements for the three and nine months ended September 30, 2019 and 2018 was based on awards granted under the 2012 LTIP and the 2018 LTIP. The following table summarizes share-based compensation expense for the periods presented (in thousands): Three Months Ended September 30, Nine Months Ended September 30, 2019 2018 2019 2018 Research and development $ 1,955 $ 2,888 $ 6,154 $ 7,699 General and administrative 3,861 4,154 12,144 12,554 Restructuring costs (1) $ — $ — — $ 2,512 Total share-based compensation expense $ 5,816 $ 7,042 $ 18,298 $ 22,765 (1) Restructuring costs for the nine months ended September 30, 2018 included $2.5 million of share-based compensation expenses related to the contractual acceleration of vesting of certain stock options granted to executive officers. The Company recognized tax benefits from share-based awards of $1.2 million and $1.3 million for the three months ended September 30, 2019 and 2018 , respectively, and $3.6 million and $3.4 million for nine months ended September 30, 2019 and 2018 , respectively. The fair value of the options granted to employees and non-employee directors during the three and nine months ended September 30, 2019 and 2018 was estimated as of the grant date using the Black-Scholes option-pricing model assuming the weighted-average assumptions listed in the following table: Three Months Ended September 30, Nine Months Ended September 30, 2019 2018 2019 2018 Expected volatility 81.0% —% 81.4% 79.4% Risk-free interest rate 1.8% —% 2.3% 2.8% Expected dividend yield —% —% —% —% Expected life (in years) 6.0 0 6.0 6.0 Weighted average grant date fair value $7.09 $— $8.61 $13.82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nine months ended September 30, 2019 : Options Weighted Weighted Aggregate Outstanding at December 31, 2018 6,726,715 $ 26.82 7.39 $ 2,169 Granted 1,290,475 12.24 Exercised (32,850 ) 6.56 Canceled (799,360 ) 34.54 Outstanding at September 30, 2019 7,184,980 $ 23.44 7.37 $ 720 Vested and expected to vest at September 30, 2019 6,787,765 $ 23.78 7.30 $ 720 Vested at September 30, 2019 3,418,454 $ 28.10 6.11 $ 720 The total intrinsic value of options exercised was approximately nil and $0.3 million during the three months ended September 30, 2019 and 2018 , respectively, and $0.1 million and $2.4 million during the nine months ended September 30, 2019 and 2018 , respectively, determined as of the date of exercise.</t>
  </si>
  <si>
    <t>Restructuring</t>
  </si>
  <si>
    <t>Restructuring and Related Activities [Abstract]</t>
  </si>
  <si>
    <t>Restructuring In May 2018, the Company commenced a reorganization plan to reduce its operating costs and better align its workforce with the needs of its business following the Company’s April 23, 2018 announcement of its decision to discontinue further development of NEOD001. Restructuring charges incurred under this plan primarily consisted of employee termination benefits and contract termination costs primarily associated with exit fees relating to third-party manufacturers that the Company contracted with for NEOD001 clinical and commercial supplies. Restructuring charges incurred under this plan primarily consisted of employee termination benefits and contract termination costs primarily associated with exit fees relating to third-party manufacturers that the Company contracted with for NEOD001 clinical and commercial supplies. Employee termination benefits included severance costs, employee-related benefits, supplemental one-time termination payments and non-cash share-based compensation expense related to the acceleration of stock options. Charges and other costs related to the workforce reduction and structure realignment were presented as restructuring costs in the Condensed Consolidated Statements of Operations. The Company recorded a restructuring credit of approximately $61,000 for the nine months ended September 30, 2019 as compared to aggregate restructuring charges of approximately $17.7 million for the same period in the prior year. No restructuring cost was recorded for the three months ended September 30, 2019 . The following table summarizes the restructuring charges (credits) recognized in the Condensed Consolidated Statements of Operations during the three and nine months ended September 30, 2019 and 2018 (in thousands): Three Months Ended September 30, Nine Months Ended 2019 2018 2019 2018 Termination Benefits $ — $ 466 $ (61 ) $ 8,973 Non-Cash Termination Benefits — — — 2,512 Contract Termination Costs — (4,343 ) — 5,532 Non-Cash Contract Termination Costs — — — 10 Other — 705 — 705 Total restructuring charges (credits) $ — $ (3,172 ) $ (61 ) $ 17,732 The Company has completed all of its restructuring activities and does not expect to incur additional costs associated with the restructuring. The cumulative amount incurred to date is $16.1 million as of September 30, 2019 . The following table summarizes the restructuring liability and utilization by cost type associated with the restructuring activities during the nine months ended September 30, 2019 (in thousands): Restructuring Liability Termination Benefits Contract Termination Costs Assets Impairment Other Total Balance at December 31, 2018 $ 461 $ — $ — $ — $ 461 Restructuring charges (credit) (61 ) — — — (61 ) Reductions for cash payments (400 ) — — — (400 ) Balance at September 30, 2019 $ — $ — $ — $ — $ —</t>
  </si>
  <si>
    <t>Income Taxes</t>
  </si>
  <si>
    <t>Income Tax Disclosure [Abstract]</t>
  </si>
  <si>
    <t>Income Taxes The major taxing jurisdictions for the Company are Ireland and the U.S. The Company recorded an income tax provision of $468,000 and $510,000 for the three and nine months ended September 30, 2019 , respectively, as compared to an income tax provision of $1.0 million and an income tax benefit of $1.0 million for three and nine months ended September 30, 2018 , respectively. The provision for income taxes differs from the statutory tax rate of 12.5% applicable to Ireland primarily due to Irish net operating losses for which a tax provision benefit is not recognized, U.S. income taxed at different rates, and net tax shortfall from cancellations of stock options. The income tax provision reflects the estimate of the effective tax rate expected to be applicable for the full year and the Company re-evaluates this estimate each quarter based on its forecasted tax expense for the full year. Jurisdictions with a projected loss for the year where no tax benefit can be recognized are excluded from the estimated annual effective tax rate. The Company adopted ASU 2016-09 on January 1, 2017. Pursuant to the adoption of ASU 2016-09, tax attributes previously tracked off balance sheet have been recorded as deferred tax assets, offset by a valuation allowance. Further, excess benefits of stock compensation have been recorded as a benefit to the tax provision for all periods presented. The Company recorded a net tax shortfall of $0.9 million and $1.9 million for the three and nine months ended September 30, 2019 , respectively, and a net tax shortfall of $1.0 million and $1.3 million for the three and nine months ended September 30, 2018 , respectively, all of which were recorded as part of its income tax provision in the Condensed Consolidated Statements of Operations. The Company’s income tax expense will continue to be impacted by fluctuations in stock price between the grant dates and the exercise dates of its option awards. On January 1, 2019, the Company adopted ASC 842, Leases and it recorded a reduction in deferred tax assets of $1.0 million as part of the $3.8 million change in the opening balance of the accumulated deficit for the cumulative effect of applying ASC 842 (See Note 2, “Summary of Significant Accounting Policies”). The Company's deferred tax assets are composed primarily of its Irish subsidiaries' net operating loss carryovers, state net operating loss carryforwards available to reduce future taxable income of the Company's U.S. subsidiary, federal and California tax credit carryforwards, share-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No provision for income tax in Ireland has been recognized on undistributed earnings of the Company’s U.S. and Swiss subsidiaries. The Company considers the U.S. earnings to be indefinitely reinvested. The Company expects to distribute the remaining cash from its Swiss subsidiary to its Irish parent in 2019 however, the Company considers any potential tax associated with the distribution of Swiss earnings to be insignificant. Unremitted earnings may be subject to withholding taxes (potentially at 5% in the U.S. and 5% in Switzerland) and Irish taxes (potentially at a rate of 12.5% ) if they were to be distributed as dividends. However, Ireland allows a credit against Irish taxes for U.S. and Swiss taxes withheld, and the Company's current year net operating losses in Ireland are sufficient to offset any potential dividend income received from its overseas subsidiaries.</t>
  </si>
  <si>
    <t>Summary of Significant Accounting Policies (Policies)</t>
  </si>
  <si>
    <t>Basis of Preparation and Presentation of Financial Information</t>
  </si>
  <si>
    <t>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March 15, 2019 (the “2018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si>
  <si>
    <t>Use of Estimates</t>
  </si>
  <si>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s accruals for losses are based on management's judgment of all possible outcomes and their financial effect, the probability of losses, and where applicable, the consideration of opinions of the Company's legal counsel. The Company’s accounting policy for legal costs related to loss contingencies is to accrue for the probable fees that can be reasonably estimated and expensed as incurred. Additionally, the Company records insurance recovery receivable from third party insurers when recovery has been determined to be probable.</t>
  </si>
  <si>
    <t>Lessee, Leases</t>
  </si>
  <si>
    <t>Leases At the inception, the Company determines if an arrangement is a lease. If so, the Company evaluates the lease agreement to determine whether the lease is an operating or capital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Operating Leases Operating leases are included in the operating lease right-of-use assets, lease liability, current and lease liability, non-current in the Company's Condensed Consolidated Balance Sheets.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minimum lease payments over the lease term. In determining the present value of lease payments, the Company uses its incremental borrowing rate based on information available at the lease commencement date. The operating lease right-of-use assets also include any lease prepayments made and exclude lease incentives including rent abatements and/or concessions and rent holidays. Tenant improvements made by the Company as a lessee in which they are deemed to be owned by the lessor is viewed as lease prepayments by the Company and included in the operating lease right-of-use assets. Lease expense is recognized on a straight-line basis over the expected lease term. For lease agreements entered after the adoption of ASC 842 that include lease and non-lease components, such components are generally accounted separately.</t>
  </si>
  <si>
    <t>Segment and Concentration of Risk</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 from Roche recorded in prepaid expenses and other current assets in the Condensed Consolidated Balance Sheet are amounts due from a Roche entity located in Switzerland under the License Agreement that became effective January 22, 2014. Revenue recorded in the Condensed Consolidated Statements of Operations consists of reimbursement from Roche for research and development services. The Company's credit risk exposure is up to the extent recorded on the Company's Condensed Consolidated Balance Sheet. As of September 30, 2019 , $4.2 million of the Company’s property and equipment, net were held in the U.S. and none were in Ireland. As of December 31, 2018 , $52.8 million of the Company's property and equipment, net were held in the U.S. and none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t>
  </si>
  <si>
    <t>Recent Accounting Pronouncements</t>
  </si>
  <si>
    <t>Recent Accounting Pronouncements In November 2018, the FASB issued Accounting Standards Update 2018-18 ("ASU 2018-18"), Collaborative Arrangements: Clarifying the Interaction between Topic 808 and Topic 606, which clarifies when transactions between collaborative arrangement participants are in the scope of ASC 606 and provides some guidance on presentation of transactions not in the scope of ASC 606. This ASU is effective for public business entities for annual and interim periods in fiscal years beginning after December 15, 2019. Early adoption is permitted as long as entities have already adopted the guidance in ASC 606. The Company does not currently expect the adoption of ASU 2018-18 to have an impact on its consolidated financial statements. The Company will continue to evaluate the impact of ASU 2018-18 on its consolidated financial statements in connection with Roche License Agreement and Celgene Collaboration Agreement.</t>
  </si>
  <si>
    <t>Summary of Significant Accounting Policies Summary of Significant Accounting Policies (Tables)</t>
  </si>
  <si>
    <t>Schedule of New Accounting Pronouncements and Changes in Accounting Principles</t>
  </si>
  <si>
    <t>The impact of the adoption of ASC 842 on the accompanying Condensed Consolidated Balance Sheet as of January 1, 2019 was as follows (in thousands): December 31, 2018 Adjustments due to the Adoption of Topic 842 January 1, 2019 Property and equipment, net $ 52,835 $ (47,859 ) $ 4,976 Operating lease right-of-use assets $ — $ 28,530 $ 28,530 Deferred tax assets $ 9,702 $ (994 ) $ 8,708 Lease liability, current $ — $ 4,717 $ 4,717 Other current liabilities (1) $ 5,926 $ (44 ) $ 5,882 Build-to-suit lease obligation, current $ 1,645 $ (1,645 ) $ — Lease liability, non-current $ — $ 22,939 $ 22,939 Build-to-suit lease obligation, non-current $ 49,901 $ (49,901 ) $ — Deferred rent, non-current $ 176 $ (176 ) $ — Accumulated deficit $ (597,995 ) $ 3,787 $ (594,208 ) __________________ (1) Amount as of December 31, 2018 includes Deferred rent, current.</t>
  </si>
  <si>
    <t>Composition of Certain Balance Sheet Items (Tables)</t>
  </si>
  <si>
    <t>Deferred Costs, Capitalized, Prepaid, and Other Assets Disclosure</t>
  </si>
  <si>
    <t>Prepaid expenses and other current assets consisted of the following (in thousands): September 30, December 31, 2019 2018 Litigation insurance recovery receivable (1) $ 15,750 $ — Other 3,148 3,731 Prepaid expenses and other current assets $ 18,898 $ 3,731 ______________________ (1) The Company has recorded a litigation insurance recovery receivable of $15.75 million as of September 30, 2019 within prepaid expenses and other current assets on the Condensed Consolidated Balance Sheets, which represents the expected payment of the litigation settlement by the Company’s insurance carriers. See Note 6, “ Commitments and Contingencies ” .</t>
  </si>
  <si>
    <t>Schedule of Property and Equipment</t>
  </si>
  <si>
    <t xml:space="preserve">Property and equipment, net consisted of the following (in thousands): September 30, December 31, 2019 2018 Machinery and equipment $ 9,319 $ 9,693 Leasehold improvements 1,245 98 Purchased computer software 1,303 1,303 Build-to-suit property (2) — 52,245 11,867 63,339 Less: accumulated depreciation and amortization (7,622 ) (10,504 ) Property and equipment, net $ 4,245 $ 52,835 ______________________ (2) The Company derecognized its build-to-suit asset for its current facility in South San Francisco, California on January 1, 2019 upon adoption of ASC 842 due to a change in classification of its build-to-suit lease under ASC 840 to an operating lease under ASC 842. </t>
  </si>
  <si>
    <t>Schedule of Other Current Liabilities</t>
  </si>
  <si>
    <t xml:space="preserve">Other current liabilities consisted of the following (in thousands): September 30, December 31, 2019 2018 Payroll and related expenses $ 3,647 $ 4,507 Provision for legal settlement (3) 15,750 — Professional services 353 1,097 Deferred rent — 44 Other 328 278 Other current liabilities $ 20,078 $ 5,926 ______________________ (3) As a result of signing of the memorandum of understanding and the potential liability becoming probable and estimable, the Company has recorded a provision for legal settlement for $15.75 million within other current liabilities on the Condensed Consolidated Balance Sheets as of September 30, 2019 . See Note 6, "Commitment and Contingencies". </t>
  </si>
  <si>
    <t>Net Loss Per Ordinary Share (Tables)</t>
  </si>
  <si>
    <t>Calculation of Basic and Diluted Net Income or Loss Per Ordinary Share</t>
  </si>
  <si>
    <t>Net loss per ordinary share was determined as follows (in thousands, except per share amounts): Three Months Ended September 30, Nine Months Ended September 30, 2019 2018 2019 2018 Numerator: Net loss $ (19,448 ) $ (24,559 ) $ (56,123 ) $ (133,184 ) Denominator: Weighted-average ordinary shares outstanding 39,897 39,850 39,877 39,457 Net loss per share: Basic and diluted net loss per share $ (0.49 ) $ (0.62 ) $ (1.41 ) $ (3.38 )</t>
  </si>
  <si>
    <t>Ordinary Shares Equivalent Not Included in Diluted Net Loss Per Share</t>
  </si>
  <si>
    <t>The equivalent ordinary shares not included in diluted net loss per share because their effect would be anti-dilutive are as follows (in thousands): Three Months Ended September 30, Nine Months Ended September 30, 2019 2018 2019 2018 Stock options to purchase ordinary shares 7,185 7,253 7,185 7,253</t>
  </si>
  <si>
    <t>Commitments and Contingencies (Tables)</t>
  </si>
  <si>
    <t>Schedule of lease liability maturity analysis and future minimum rentals to be received</t>
  </si>
  <si>
    <t xml:space="preserve">Future minimum payments under the above-described noncancelable operating leases, including a reconciliation to the lease liabilities recognized in the Condensed Consolidated Balance Sheets, and future minimum rentals to be received under the Sub-Sublease as of September 30, 2019 are as follows (in thousands): Year Ended December 31, Operating Leases Sub-Sublease Rental 2019 (3 months) 1,482 $ 702 2020 6,004 2,843 2021 6,165 2,944 2022 6,350 3,047 2023 6,535 3,019 Total 26,536 $ 12,555 Less: Present value adjustment (2,343 ) Nominal lease payments (31 ) Lease liability $ 24,162 </t>
  </si>
  <si>
    <t>Schedule of Future Minimum Rental Payments under operating lease, build-to-suit lease obligation and future minimum rentals to be received under ASC 840</t>
  </si>
  <si>
    <t>Under ASC 840, future minimum payments under operating lease, build-to-suit lease obligation and future minimum rentals to be received under the Sub-Sublease as of December 31, 2018 was as follows (in thousands): Year Ended December 31, Operating Lease Expected Cash Payments Under Build-To-Suit Lease Obligation Sub-Sublease Rental 2019 $ 23 $ 5,803 $ 2,746 2020 — 5,979 2,843 2021 — 6,165 2,944 2022 — 6,350 3,047 2023 — 6,535 3,019 Total $ 23 $ 30,832 $ 14,599</t>
  </si>
  <si>
    <t>Schedule of Contractual Obligations by Fiscal Year Maturity</t>
  </si>
  <si>
    <t>The following is a summary of the Company's non-cancelable purchase commitments and contractual obligations as of September 30, 2019 (in thousands): Total 2019 2020 2021 2022 2023 Thereafter Purchase Obligations (1) $ 545 $ 545 $ — $ — $ — $ — $ — Provision for legal settlement (2) 15,750 15,750 — — — — — Contractual obligations under license agreements (3) 1,160 265 105 95 80 80 535 Total $ 17,455 $ 16,560 $ 105 $ 95 $ 80 $ 80 $ 535 ________________ (1) Purchase obligations consist of non-cancelable purchase commitments to suppliers. (2) The Company has recorded a litigation insurance recovery receivable of $15.75 million as of September 30, 2019 within prepaid expenses and other current assets on the Condensed Consolidated Balance Sheets, which represents the expected payment of the litigation settlement by the Company’s insurance carriers. (3)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 xml:space="preserve">The following table summarizes share-based compensation expense for the periods presented (in thousands): Three Months Ended September 30, Nine Months Ended September 30, 2019 2018 2019 2018 Research and development $ 1,955 $ 2,888 $ 6,154 $ 7,699 General and administrative 3,861 4,154 12,144 12,554 Restructuring costs (1) $ — $ — — $ 2,512 Total share-based compensation expense $ 5,816 $ 7,042 $ 18,298 $ 22,765 (1) Restructuring costs for the nine months ended September 30, 2018 included $2.5 million of share-based compensation expenses related to the contractual acceleration of vesting of certain stock options granted to executive officers. </t>
  </si>
  <si>
    <t>Fair Value of Options Granted</t>
  </si>
  <si>
    <t>The fair value of the options granted to employees and non-employee directors during the three and nine months ended September 30, 2019 and 2018 was estimated as of the grant date using the Black-Scholes option-pricing model assuming the weighted-average assumptions listed in the following table: Three Months Ended September 30, Nine Months Ended September 30, 2019 2018 2019 2018 Expected volatility 81.0% —% 81.4% 79.4% Risk-free interest rate 1.8% —% 2.3% 2.8% Expected dividend yield —% —% —% —% Expected life (in years) 6.0 0 6.0 6.0 Weighted average grant date fair value $7.09 $— $8.61 $13.82</t>
  </si>
  <si>
    <t>Summary of Company's Share Option Activity</t>
  </si>
  <si>
    <t>The following table summarizes the Company’s stock option activity during the nine months ended September 30, 2019 : Options Weighted Weighted Aggregate Outstanding at December 31, 2018 6,726,715 $ 26.82 7.39 $ 2,169 Granted 1,290,475 12.24 Exercised (32,850 ) 6.56 Canceled (799,360 ) 34.54 Outstanding at September 30, 2019 7,184,980 $ 23.44 7.37 $ 720 Vested and expected to vest at September 30, 2019 6,787,765 $ 23.78 7.30 $ 720 Vested at September 30, 2019 3,418,454 $ 28.10 6.11 $ 720</t>
  </si>
  <si>
    <t>Restructuring (Tables)</t>
  </si>
  <si>
    <t>Restructuring Cost and Reserve [Line Items]</t>
  </si>
  <si>
    <t>Restructuring and Related Costs</t>
  </si>
  <si>
    <t>The following table summarizes the restructuring charges (credits) recognized in the Condensed Consolidated Statements of Operations during the three and nine months ended September 30, 2019 and 2018 (in thousands): Three Months Ended September 30, Nine Months Ended 2019 2018 2019 2018 Termination Benefits $ — $ 466 $ (61 ) $ 8,973 Non-Cash Termination Benefits — — — 2,512 Contract Termination Costs — (4,343 ) — 5,532 Non-Cash Contract Termination Costs — — — 10 Other — 705 — 705 Total restructuring charges (credits) $ — $ (3,172 ) $ (61 ) $ 17,732 The Company has completed all of its restructuring activities and does not expect to incur additional costs associated with the restructuring. The cumulative amount incurred to date is $16.1 million as of September 30, 2019 . The following table summarizes the restructuring liability and utilization by cost type associated with the restructuring activities during the nine months ended September 30, 2019 (in thousands): Restructuring Liability Termination Benefits Contract Termination Costs Assets Impairment Other Total Balance at December 31, 2018 $ 461 $ — $ — $ — $ 461 Restructuring charges (credit) (61 ) — — — (61 ) Reductions for cash payments (400 ) — — — (400 ) Balance at September 30, 2019 $ — $ — $ — $ — $ —</t>
  </si>
  <si>
    <t>Organization - Additional Information (Detail) - USD ($) $ in Thousands</t>
  </si>
  <si>
    <t>Jan. 01, 2019</t>
  </si>
  <si>
    <t>Summary of Significant Accounting Policies - Impact of Adoption of ASC 842 (Details) - USD ($) $ in Thousands</t>
  </si>
  <si>
    <t>New Accounting Pronouncements or Change in Accounting Principle [Line Items]</t>
  </si>
  <si>
    <t>Total Operating Lease liability</t>
  </si>
  <si>
    <t>ASC-842</t>
  </si>
  <si>
    <t>Cumulative effect of new accounting pronouncement</t>
  </si>
  <si>
    <t>Discount rate, percent</t>
  </si>
  <si>
    <t>4.25%</t>
  </si>
  <si>
    <t>Built-to-suit leases, asset</t>
  </si>
  <si>
    <t>Built-to-suit leases, liability</t>
  </si>
  <si>
    <t>Summary of Significant Accounting Policies - Additional Information (Details) - USD ($) $ in Thousands</t>
  </si>
  <si>
    <t>Provision for legal settlement</t>
  </si>
  <si>
    <t>[1]</t>
  </si>
  <si>
    <t>Litigation insurance recovery receivable</t>
  </si>
  <si>
    <t>[2]</t>
  </si>
  <si>
    <t>Significant accounting policies [line item]</t>
  </si>
  <si>
    <t>UNITED STATES</t>
  </si>
  <si>
    <t>IRELAND</t>
  </si>
  <si>
    <t>As a result of signing of the memorandum of understanding and the potential liability becoming probable and estimable, the Company has recorded a provision for legal settlement for $15.75 million within other current liabilities on the Condensed Consolidated Balance Sheets as of September 30, 2019. See Note 6, "Commitment and Contingencies".</t>
  </si>
  <si>
    <t>The Company has recorded a litigation insurance recovery receivable of $15.75 million as of September 30, 2019 within prepaid expenses and other current assets on the Condensed Consolidated Balance Sheets, which represents the expected payment of the litigation settlement by the Company’s insurance carriers. See Note 6, “Commitments and Contingencies”.</t>
  </si>
  <si>
    <t>Fair Value Measurements - Additional Information (Detail) - USD ($) $ in Millions</t>
  </si>
  <si>
    <t>Level 1 [Member]</t>
  </si>
  <si>
    <t>Fair Value Assets and Liabilities Measured on Recurring and Nonrecurring Basis [Line Items]</t>
  </si>
  <si>
    <t>Money market funds at carrying value</t>
  </si>
  <si>
    <t>Composition of Certain Balance Sheet Items Composition of Certain Balance Sheet Items - Schedule of Prepaid Expenses and Other Current Assets (Details) - USD ($) $ in Thousands</t>
  </si>
  <si>
    <t>Deferred Costs, Capitalized, Prepaid, and Other Assets Disclosure [Abstract]</t>
  </si>
  <si>
    <t>Other</t>
  </si>
  <si>
    <t>Composition of Certain Balance Sheet Items - Schedule of Property and Equipment (Detail) - USD ($) $ in Thousands</t>
  </si>
  <si>
    <t>Machinery and equipment</t>
  </si>
  <si>
    <t>Leasehold improvements</t>
  </si>
  <si>
    <t>Purchased computer software</t>
  </si>
  <si>
    <t>Build-to-suit property</t>
  </si>
  <si>
    <t>Property and equipment, gross</t>
  </si>
  <si>
    <t>Less: accumulated depreciation and amortization</t>
  </si>
  <si>
    <t>The Company derecognized its build-to-suit asset for its current facility in South San Francisco, California on January 1, 2019 upon adoption of ASC 842 due to a change in classification of its build-to-suit lease under ASC 840 to an operating lease under ASC 842.</t>
  </si>
  <si>
    <t>Composition of Certain Balance Sheet Items - Additional Information (Detail) - USD ($) $ in Millions</t>
  </si>
  <si>
    <t>Depreciation expense</t>
  </si>
  <si>
    <t>Composition of Certain Balance Sheet Items - Schedule of Other Current Liabilities (Detail) - USD ($) $ in Thousands</t>
  </si>
  <si>
    <t>Payroll and related expenses</t>
  </si>
  <si>
    <t>Professional services</t>
  </si>
  <si>
    <t>Net Loss Per Ordinary Share - Calculation of Basic and Diluted Net Loss Per Share (Detail) - USD ($) $ / shares in Units, shares in Thousands, $ in Thousands</t>
  </si>
  <si>
    <t>Net Income (Loss) Attributable to Parent [Abstract]</t>
  </si>
  <si>
    <t>Weighted Average Number of Shares Outstanding, Basic [Abstract]</t>
  </si>
  <si>
    <t>Weighted-average ordinary shares outstanding (in shares)</t>
  </si>
  <si>
    <t>Earnings Per Share, Basic and Diluted [Abstract]</t>
  </si>
  <si>
    <t>Net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Stock options to purchase ordinary shares not included in diluted net loss per share (in shares)</t>
  </si>
  <si>
    <t>Commitment and Contingencies - Lease Narrative (Details)</t>
  </si>
  <si>
    <t>Sep. 24, 2018</t>
  </si>
  <si>
    <t>Jul. 18, 2018USD ($)ft²</t>
  </si>
  <si>
    <t>Apr. 30, 2016USD ($)</t>
  </si>
  <si>
    <t>Mar. 31, 2016ft²</t>
  </si>
  <si>
    <t>Sep. 30, 2019USD ($)</t>
  </si>
  <si>
    <t>Sep. 30, 2018USD ($)</t>
  </si>
  <si>
    <t>Dec. 31, 2018USD ($)</t>
  </si>
  <si>
    <t>Dec. 31, 2016USD ($)</t>
  </si>
  <si>
    <t>Jan. 01, 2019USD ($)</t>
  </si>
  <si>
    <t>Lease Description [Line Items]</t>
  </si>
  <si>
    <t>Total operating lease cost recorded under ASC 842</t>
  </si>
  <si>
    <t>Total cash paid against operating lease liability</t>
  </si>
  <si>
    <t>Rent expense recorded under ASC 840</t>
  </si>
  <si>
    <t>Operating Lease, Current SSF Facility (in sq ft) | ft²</t>
  </si>
  <si>
    <t>Operating Lease, Weighted Average Remaining Lease Term</t>
  </si>
  <si>
    <t>4 years 3 months</t>
  </si>
  <si>
    <t>Operating Lease, Current SSF Facility, term of contract</t>
  </si>
  <si>
    <t>7 years 9 months 30 days</t>
  </si>
  <si>
    <t>Operating Lease, Current SSF Facility, Expiration date</t>
  </si>
  <si>
    <t>Dec. 31,
		2023</t>
  </si>
  <si>
    <t>Operating, Current SSF Facility, Total lease payments due over lease term</t>
  </si>
  <si>
    <t>Built-to-suit leases, at cost</t>
  </si>
  <si>
    <t>Build-to-suit lease obligation, current and noncurrent</t>
  </si>
  <si>
    <t>Lease liability</t>
  </si>
  <si>
    <t>Area of sub-sublease rental | ft²</t>
  </si>
  <si>
    <t>Sublease income</t>
  </si>
  <si>
    <t>Sub-sublease rentals, initial annual base rent</t>
  </si>
  <si>
    <t>Sub-sublease rentals, percent annual rent increase</t>
  </si>
  <si>
    <t>3.50%</t>
  </si>
  <si>
    <t>Sub-sublease rentals, term of contract</t>
  </si>
  <si>
    <t>5 years 2 months 12 days</t>
  </si>
  <si>
    <t>Sub-sublease rentals, Percent of rental gain attributable to sublandlord</t>
  </si>
  <si>
    <t>50.00%</t>
  </si>
  <si>
    <t>Built-to-Suit Lease [Member]</t>
  </si>
  <si>
    <t>Tenant improvement allowance</t>
  </si>
  <si>
    <t>Amount capitalized under Build-to-Suit Transaction</t>
  </si>
  <si>
    <t>Capitalized Interest under Build-to-Suit Transaction</t>
  </si>
  <si>
    <t>Tenant improvements</t>
  </si>
  <si>
    <t>Payments for (Proceeds from) Tenant Allowance</t>
  </si>
  <si>
    <t>Ground rent</t>
  </si>
  <si>
    <t>Built-to-Suit Lease [Member] | Other Nonoperating Income (Expense) [Member]</t>
  </si>
  <si>
    <t>Build-to-suit lease, interest expense</t>
  </si>
  <si>
    <t>Current SSF Facility operating lease under ASC 842</t>
  </si>
  <si>
    <t>Line of credit facility</t>
  </si>
  <si>
    <t>Face amount reduction on third anniversary</t>
  </si>
  <si>
    <t>Face amount reduction on fifth anniversary</t>
  </si>
  <si>
    <t>Line of credit has been used</t>
  </si>
  <si>
    <t>Commitment and Contingencies - Dublin Lease (Details)</t>
  </si>
  <si>
    <t>1 Months Ended</t>
  </si>
  <si>
    <t>Sep. 30, 2018ft²</t>
  </si>
  <si>
    <t>Dec. 01, 2019</t>
  </si>
  <si>
    <t>Sep. 30, 2019EUR (€)</t>
  </si>
  <si>
    <t>Sep. 27, 2018</t>
  </si>
  <si>
    <t>Operating lease, future minimum payments due | $</t>
  </si>
  <si>
    <t>Dublin, Ireland [Member]</t>
  </si>
  <si>
    <t>Operating lease, Dublin, area of office space (in sq ft) | ft²</t>
  </si>
  <si>
    <t>Operating lease, Dublin, term of contract (in years)</t>
  </si>
  <si>
    <t>1 year</t>
  </si>
  <si>
    <t>Operating lease, Dublin, renewal term</t>
  </si>
  <si>
    <t>Operating lease, future minimum payments due</t>
  </si>
  <si>
    <t>Minimum [Member] | Dublin, Ireland [Member]</t>
  </si>
  <si>
    <t>3 months</t>
  </si>
  <si>
    <t>Commitment and Contingencies - Schedule of Lease Liability Maturity Analysis and Future Minimum Rentals to be Received - (Details) $ in Thousands</t>
  </si>
  <si>
    <t>Operating Lease</t>
  </si>
  <si>
    <t>2019 (3 months)</t>
  </si>
  <si>
    <t>2020</t>
  </si>
  <si>
    <t>2021</t>
  </si>
  <si>
    <t>2022</t>
  </si>
  <si>
    <t>2023</t>
  </si>
  <si>
    <t>Less: Present value adjustment</t>
  </si>
  <si>
    <t>Nominal lease payments</t>
  </si>
  <si>
    <t>Sub-Sublease Rental</t>
  </si>
  <si>
    <t>Commitment and Contingencies - Future Minimum Lease Payments Under Topic 840 (Details) $ in Thousands</t>
  </si>
  <si>
    <t>Expected Cash Payments Under Build-To-Suit Lease Obligation</t>
  </si>
  <si>
    <t>Commitment and Contingencies Commitment and Contingencies - Commitment Narrative (Details) - USD ($) $ in Thousands</t>
  </si>
  <si>
    <t>Long-term Purchase Commitment [Line Items]</t>
  </si>
  <si>
    <t>Purchase obligation</t>
  </si>
  <si>
    <t>[3]</t>
  </si>
  <si>
    <t>Accrued Liabilities [Member]</t>
  </si>
  <si>
    <t>Commitment to suppliers included in accrued current liabilities</t>
  </si>
  <si>
    <t>Contractual obligations under license agreements included in accrued current liabilities</t>
  </si>
  <si>
    <t>Licensing Agreements [Member]</t>
  </si>
  <si>
    <t>Contractual Obligations under license agreements</t>
  </si>
  <si>
    <t>Purchase obligations consist of non-cancelable purchase commitments to suppliers.</t>
  </si>
  <si>
    <t>Commitment and Contingencies - Contractual Obligations (Details) $ in Thousands</t>
  </si>
  <si>
    <t>Purchase Obligations</t>
  </si>
  <si>
    <t>Thereafter</t>
  </si>
  <si>
    <t>Provision for Legal Settlement [Member]</t>
  </si>
  <si>
    <t>Contractual obligations, Fiscal Year Maturity</t>
  </si>
  <si>
    <t>License Agreements [Member]</t>
  </si>
  <si>
    <t>The Company has recorded a litigation insurance recovery receivable of $15.75 million as of September 30, 2019 within prepaid expenses and other current assets on the Condensed Consolidated Balance Sheets, which represents the expected payment of the litigation settlement by the Company’s insurance carriers.</t>
  </si>
  <si>
    <t>Excludes future obligations pursuant to the cost-sharing arrangement under the Company's License Agreement with Roche. Amounts of such obligations, if any, cannot be determined at this time.</t>
  </si>
  <si>
    <t>Commitment and Contingencies Commitment and Contingencies - Legal Proceedings (Details) - USD ($) $ in Thousands</t>
  </si>
  <si>
    <t>Significant Agreements - Roche License Agreement (Details) - USD ($)</t>
  </si>
  <si>
    <t>12 Months Ended</t>
  </si>
  <si>
    <t>Jun. 30, 2017</t>
  </si>
  <si>
    <t>May 31, 2014</t>
  </si>
  <si>
    <t>Feb. 28, 2014</t>
  </si>
  <si>
    <t>License Agreement [Line Items]</t>
  </si>
  <si>
    <t>Collaborative Arrangement [Member]</t>
  </si>
  <si>
    <t>Licensing Agreement, Portion of Revenue and Expenses Attributable to Company, Percentage</t>
  </si>
  <si>
    <t>30.00%</t>
  </si>
  <si>
    <t>Roche [Member]</t>
  </si>
  <si>
    <t>Milestone Achievement, Clinical Milestone</t>
  </si>
  <si>
    <t>Milestone Method, Portion of Milestone Amount Recognized as Offset to R&amp;D Expense</t>
  </si>
  <si>
    <t>Collaboration Revenue, Clinical Milestone</t>
  </si>
  <si>
    <t>Revenue, Remaining Performance Obligation, Amount</t>
  </si>
  <si>
    <t>License Agreement, Development Services, Payment Term</t>
  </si>
  <si>
    <t>45 days</t>
  </si>
  <si>
    <t>License Agreement, Milestone Payments, Payment Term</t>
  </si>
  <si>
    <t>Roche [Member] | Royalty Bearing License [Member]</t>
  </si>
  <si>
    <t>Allocated Consideration to Performance Obligations</t>
  </si>
  <si>
    <t>ASC 605 Allocated Consideration to Deliverables</t>
  </si>
  <si>
    <t>Roche [Member] | IND and Development Services [Member]</t>
  </si>
  <si>
    <t>Roche [Member] | Supply Services [Member]</t>
  </si>
  <si>
    <t>Roche [Member] | Clinical Product Supply [Member]</t>
  </si>
  <si>
    <t>Roche [Member] | Collaborative Arrangement [Member]</t>
  </si>
  <si>
    <t>Collaboration Revenue, License, Upfront Payment</t>
  </si>
  <si>
    <t>Milestone Payment Received, Clinical Milestone</t>
  </si>
  <si>
    <t>License Agreement, Potential Payment Upon Achievement of Development, Regulatory and Various First Commercial Sales Milestones</t>
  </si>
  <si>
    <t>License Agreement, Potential Payment for Achievement of non U.S. Commercial Sales Milestones</t>
  </si>
  <si>
    <t>Licensing Agreement, Cost Allocation, Percentage</t>
  </si>
  <si>
    <t>100.00%</t>
  </si>
  <si>
    <t>70.00%</t>
  </si>
  <si>
    <t>License Agreement, Potential Alternative Commercial Sales Milestones</t>
  </si>
  <si>
    <t>License Agreement, Initial Transaction Price</t>
  </si>
  <si>
    <t>Cost sharing payments recognized as research and development expense</t>
  </si>
  <si>
    <t>Accounts Receivable, after Allowance for Credit Loss, Current</t>
  </si>
  <si>
    <t>Roche [Member] | Collaborative Arrangement [Member] | Royalty Bearing License [Member]</t>
  </si>
  <si>
    <t>Roche [Member] | Collaborative Arrangement [Member] | IND and Development Services [Member]</t>
  </si>
  <si>
    <t>Roche [Member] | Collaborative Arrangement [Member] | Supply Services [Member]</t>
  </si>
  <si>
    <t>Roche [Member] | Development Costs Reimbursement [Member]</t>
  </si>
  <si>
    <t>Development Reimbursement</t>
  </si>
  <si>
    <t>Roche [Member] | Research Reimbursement [Member]</t>
  </si>
  <si>
    <t>Significant Agreements - Celgene Collaboration Agreement (Details) $ / shares in Units, $ in Millions</t>
  </si>
  <si>
    <t>Mar. 20, 2018USD ($)agreement_term$ / sharesshares</t>
  </si>
  <si>
    <t>Collaboration Program, US Rights [Member]</t>
  </si>
  <si>
    <t>Collaborative Arrangement and Arrangement Other than Collaborative [Line Items]</t>
  </si>
  <si>
    <t>Collaboration Agreement, Potential Regulatory Milestone Payments Per Program</t>
  </si>
  <si>
    <t>Collaboration Agreement, Potential Commercial Milestone Payments Per Program</t>
  </si>
  <si>
    <t>Collaboration Program, US Rights [Member] | Minimum [Member]</t>
  </si>
  <si>
    <t>Collaboration Agreement, Expected Allocation of Initial Transaction Price</t>
  </si>
  <si>
    <t>Collaboration Program, US Rights [Member] | Maximum [Member]</t>
  </si>
  <si>
    <t>Collaboration Program, Global Rights [Member]</t>
  </si>
  <si>
    <t>Collaboration Program, Global Rights [Member] | Minimum [Member]</t>
  </si>
  <si>
    <t>Collaboration Program, Global Rights [Member] | Maximum [Member]</t>
  </si>
  <si>
    <t>Celgene [Member]</t>
  </si>
  <si>
    <t>Collaboration Agreement, Upfront Payment</t>
  </si>
  <si>
    <t>Collaboration Agreement, Upfront Payment, Payment Term</t>
  </si>
  <si>
    <t>10 days</t>
  </si>
  <si>
    <t>Collaboration Agreement, Option Fees and Milestone Payments, Payment Term</t>
  </si>
  <si>
    <t>30 days</t>
  </si>
  <si>
    <t>Collaboration Agreement, Potential Regulatory and Commercial Milestone Payments Per Program</t>
  </si>
  <si>
    <t>Collaboration Agreement, Term of Agreement</t>
  </si>
  <si>
    <t>6 years</t>
  </si>
  <si>
    <t>Collaboration Agreement, Number of Additional 12 Month Period Extension Allowed | agreement_term</t>
  </si>
  <si>
    <t>Collaboration Agreement, Extension Fee per Extension Period</t>
  </si>
  <si>
    <t>Celgene [Member] | Collaboration Program, US Rights [Member]</t>
  </si>
  <si>
    <t>Collaboration Agreement, Exercise Fee per Program</t>
  </si>
  <si>
    <t>Celgene [Member] | Collaboration Program, Global Rights [Member]</t>
  </si>
  <si>
    <t>Celgene [Member] | Private Placement [Member]</t>
  </si>
  <si>
    <t>Share Subscription Agreement, Number of Ordinary Shares Issued in Transaction | shares</t>
  </si>
  <si>
    <t>Share Subscription Agreement, Price Per Share | $ / shares</t>
  </si>
  <si>
    <t>Share Subscription Agreement, Consideration Received on Transaction</t>
  </si>
  <si>
    <t>Share Subscription Agreement, Premium Received on Transaction</t>
  </si>
  <si>
    <t>Collaborative Arrangement [Member] | Celgene [Member]</t>
  </si>
  <si>
    <t>Collaboration Agreement, Initial Transaction Price</t>
  </si>
  <si>
    <t>Shareholders' Equity (Details) $ / shares in Units, $ in Millions</t>
  </si>
  <si>
    <t>Mar. 20, 2018USD ($)$ / sharesshares</t>
  </si>
  <si>
    <t>Sep. 30, 2019vote$ / sharesshares</t>
  </si>
  <si>
    <t>Class of Stock [Line Items]</t>
  </si>
  <si>
    <t>Votes per share | vote</t>
  </si>
  <si>
    <t>Shareholders Equity [Line Items]</t>
  </si>
  <si>
    <t>Ordinary Shares Sold, Number of Shares Issued in Transaction</t>
  </si>
  <si>
    <t>Ordinary Shares Sold, Price Per Share | $ / shares</t>
  </si>
  <si>
    <t>Ordinary Shares Sold, Consideration Received on Transaction | $</t>
  </si>
  <si>
    <t>Share Subscription Agreement, Fair Value of Shares Sold | $</t>
  </si>
  <si>
    <t>Share Subscription Agreement, Premium Received on Transaction | $</t>
  </si>
  <si>
    <t>Share-Based Compensation - Additional Information (Detail) - USD ($) $ / shares in Units, $ in Millions</t>
  </si>
  <si>
    <t>May 15, 2018</t>
  </si>
  <si>
    <t>Employee Service Share-based Compensation, Allocation of Recognized Period Costs [Line Items]</t>
  </si>
  <si>
    <t>Number of stock options granted to employees</t>
  </si>
  <si>
    <t>Vesting period</t>
  </si>
  <si>
    <t>4 years</t>
  </si>
  <si>
    <t>Options outstanding</t>
  </si>
  <si>
    <t>Weighted average exercise price</t>
  </si>
  <si>
    <t>Non-vested awards, share-based compensation expected to be expensed through 2023, stock options</t>
  </si>
  <si>
    <t>Expected recognition period of share-based compensation not yet recognized</t>
  </si>
  <si>
    <t>2 years 8 months 26 days</t>
  </si>
  <si>
    <t>Stock Option [Member]</t>
  </si>
  <si>
    <t>Tax benefit from compensation expense</t>
  </si>
  <si>
    <t>Intrinsic value of options exercised</t>
  </si>
  <si>
    <t>2018 Long Term Incentive Plan [Member]</t>
  </si>
  <si>
    <t>Grant period</t>
  </si>
  <si>
    <t>10 years</t>
  </si>
  <si>
    <t>Number of additional shares authorized</t>
  </si>
  <si>
    <t>Maximum Number of Shares to be Issued - ISO Exercise</t>
  </si>
  <si>
    <t>Authorized shares for issuance</t>
  </si>
  <si>
    <t>Number of shares available for grant</t>
  </si>
  <si>
    <t>2012 Long Term Incentive Plan [Member]</t>
  </si>
  <si>
    <t>Share-Based Compensation - Summary of Share-Based Compensation Expense (Detail) - USD ($) $ in Thousands</t>
  </si>
  <si>
    <t>Share-based Compensation Arrangement by Share-based Payment Award [Line Items]</t>
  </si>
  <si>
    <t>Share-based compensation expense</t>
  </si>
  <si>
    <t>Research and development [Member]</t>
  </si>
  <si>
    <t>General and administrative [Member]</t>
  </si>
  <si>
    <t>Restructuring Charges [Member]</t>
  </si>
  <si>
    <t>Share-Based Compensation - Fair Value of Options Granted (Detail) - $ / shares</t>
  </si>
  <si>
    <t>Expected volatility</t>
  </si>
  <si>
    <t>81.00%</t>
  </si>
  <si>
    <t>0.00%</t>
  </si>
  <si>
    <t>81.40%</t>
  </si>
  <si>
    <t>79.40%</t>
  </si>
  <si>
    <t>Risk-free interest rate</t>
  </si>
  <si>
    <t>1.80%</t>
  </si>
  <si>
    <t>2.30%</t>
  </si>
  <si>
    <t>2.80%</t>
  </si>
  <si>
    <t>Expected dividend yield</t>
  </si>
  <si>
    <t>Expected life (in years)</t>
  </si>
  <si>
    <t>0 years</t>
  </si>
  <si>
    <t>Weighted average grant date fair value</t>
  </si>
  <si>
    <t>Share-based Compensation - Share-based Compensation Plan - Option Activity (Detail) - USD ($) $ / shares in Units, $ in Thousands</t>
  </si>
  <si>
    <t>Options</t>
  </si>
  <si>
    <t>Options, outstanding beginning balance</t>
  </si>
  <si>
    <t>Options, granted</t>
  </si>
  <si>
    <t>Options, exercised</t>
  </si>
  <si>
    <t>Options, canceled</t>
  </si>
  <si>
    <t>Options, outstanding ending balance</t>
  </si>
  <si>
    <t>Options, vested and expected to vest ending balance</t>
  </si>
  <si>
    <t>Options, vested</t>
  </si>
  <si>
    <t>Weighted Average Exercise Pri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vested</t>
  </si>
  <si>
    <t>Options, Additional Disclosures</t>
  </si>
  <si>
    <t>Weighted Average Remaining Contractual Life, outstanding (in years)</t>
  </si>
  <si>
    <t>7 years 4 months 13 days</t>
  </si>
  <si>
    <t>7 years 4 months 21 days</t>
  </si>
  <si>
    <t>Weighted Average Remaining Contractual Life, vested and expected to vest (in years)</t>
  </si>
  <si>
    <t>7 years 3 months 18 days</t>
  </si>
  <si>
    <t>Weighted Average Remaining Contractual Life, vested (in years)</t>
  </si>
  <si>
    <t>6 years 1 month 9 days</t>
  </si>
  <si>
    <t>Aggregate Intrinsic Value, outstanding</t>
  </si>
  <si>
    <t>Aggregate Intrinsic Value, vested and expected to vest, ending balance</t>
  </si>
  <si>
    <t>Aggregate Intrinsic Value, vested</t>
  </si>
  <si>
    <t>Restructuring - Schedule of Restructuring Charges (Credits) (Details) - USD ($) $ in Thousands</t>
  </si>
  <si>
    <t>Termination Benefits</t>
  </si>
  <si>
    <t>Non-cash Termination Benefits</t>
  </si>
  <si>
    <t>Contract Termination Costs</t>
  </si>
  <si>
    <t>Non-cash Contract Termination</t>
  </si>
  <si>
    <t>Restructuring - Schedule of Restructuring Rollforward (Details) $ in Thousands</t>
  </si>
  <si>
    <t>Cost incurred to date</t>
  </si>
  <si>
    <t>Restructuring Reserve [Roll Forward]</t>
  </si>
  <si>
    <t>Beginning balance</t>
  </si>
  <si>
    <t>Restructuring charges</t>
  </si>
  <si>
    <t>Reductions for cash payments</t>
  </si>
  <si>
    <t>Ending balance</t>
  </si>
  <si>
    <t>Assets Impairment</t>
  </si>
  <si>
    <t>Income Taxes - Additional Information (Details) - USD ($) $ in Thousands</t>
  </si>
  <si>
    <t>Income Taxes [Line Items]</t>
  </si>
  <si>
    <t>Income tax expense (benefit)</t>
  </si>
  <si>
    <t>Net Tax Shortfall (Excess tax benefit) booked to Income Tax Provision, Amount</t>
  </si>
  <si>
    <t>Cumulative adj to Accumulated Deficit upon adoption of ASC 842</t>
  </si>
  <si>
    <t>Revenue Commissioners, Ireland</t>
  </si>
  <si>
    <t>Effective income tax rate, percent</t>
  </si>
  <si>
    <t>12.50%</t>
  </si>
  <si>
    <t>Internal Revenue Service (IRS) [Member]</t>
  </si>
  <si>
    <t>Potential Withholding Tax Rate</t>
  </si>
  <si>
    <t>5.00%</t>
  </si>
  <si>
    <t>Swiss Federal Tax Administration (FTA) [Member]</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39896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390304</v>
      </c>
      <c r="C3" s="6" t="n">
        <v>427659</v>
      </c>
    </row>
    <row r="4" spans="1:3">
      <c r="A4" s="4" t="s">
        <v>34</v>
      </c>
      <c r="B4" s="5" t="n">
        <v>18898</v>
      </c>
      <c r="C4" s="5" t="n">
        <v>3731</v>
      </c>
    </row>
    <row r="5" spans="1:3">
      <c r="A5" s="4" t="s">
        <v>35</v>
      </c>
      <c r="B5" s="5" t="n">
        <v>409202</v>
      </c>
      <c r="C5" s="5" t="n">
        <v>431390</v>
      </c>
    </row>
    <row r="6" spans="1:3">
      <c r="A6" s="3" t="s">
        <v>36</v>
      </c>
    </row>
    <row r="7" spans="1:3">
      <c r="A7" s="4" t="s">
        <v>37</v>
      </c>
      <c r="B7" s="5" t="n">
        <v>4245</v>
      </c>
      <c r="C7" s="5" t="n">
        <v>52835</v>
      </c>
    </row>
    <row r="8" spans="1:3">
      <c r="A8" s="4" t="s">
        <v>38</v>
      </c>
      <c r="B8" s="5" t="n">
        <v>24607</v>
      </c>
      <c r="C8" s="5" t="n">
        <v>0</v>
      </c>
    </row>
    <row r="9" spans="1:3">
      <c r="A9" s="4" t="s">
        <v>39</v>
      </c>
      <c r="B9" s="5" t="n">
        <v>9459</v>
      </c>
      <c r="C9" s="5" t="n">
        <v>9702</v>
      </c>
    </row>
    <row r="10" spans="1:3">
      <c r="A10" s="4" t="s">
        <v>40</v>
      </c>
      <c r="B10" s="5" t="n">
        <v>2704</v>
      </c>
      <c r="C10" s="5" t="n">
        <v>4056</v>
      </c>
    </row>
    <row r="11" spans="1:3">
      <c r="A11" s="4" t="s">
        <v>41</v>
      </c>
      <c r="B11" s="5" t="n">
        <v>677</v>
      </c>
      <c r="C11" s="5" t="n">
        <v>813</v>
      </c>
    </row>
    <row r="12" spans="1:3">
      <c r="A12" s="4" t="s">
        <v>42</v>
      </c>
      <c r="B12" s="5" t="n">
        <v>41692</v>
      </c>
      <c r="C12" s="5" t="n">
        <v>67406</v>
      </c>
    </row>
    <row r="13" spans="1:3">
      <c r="A13" s="4" t="s">
        <v>43</v>
      </c>
      <c r="B13" s="5" t="n">
        <v>450894</v>
      </c>
      <c r="C13" s="5" t="n">
        <v>498796</v>
      </c>
    </row>
    <row r="14" spans="1:3">
      <c r="A14" s="3" t="s">
        <v>44</v>
      </c>
    </row>
    <row r="15" spans="1:3">
      <c r="A15" s="4" t="s">
        <v>45</v>
      </c>
      <c r="B15" s="5" t="n">
        <v>2418</v>
      </c>
      <c r="C15" s="5" t="n">
        <v>1470</v>
      </c>
    </row>
    <row r="16" spans="1:3">
      <c r="A16" s="4" t="s">
        <v>46</v>
      </c>
      <c r="B16" s="5" t="n">
        <v>4253</v>
      </c>
      <c r="C16" s="5" t="n">
        <v>5370</v>
      </c>
    </row>
    <row r="17" spans="1:3">
      <c r="A17" s="4" t="s">
        <v>47</v>
      </c>
      <c r="B17" s="5" t="n">
        <v>12</v>
      </c>
      <c r="C17" s="5" t="n">
        <v>54</v>
      </c>
    </row>
    <row r="18" spans="1:3">
      <c r="A18" s="4" t="s">
        <v>48</v>
      </c>
      <c r="B18" s="5" t="n">
        <v>5002</v>
      </c>
      <c r="C18" s="5" t="n">
        <v>0</v>
      </c>
    </row>
    <row r="19" spans="1:3">
      <c r="A19" s="4" t="s">
        <v>49</v>
      </c>
      <c r="B19" s="5" t="n">
        <v>0</v>
      </c>
      <c r="C19" s="5" t="n">
        <v>1645</v>
      </c>
    </row>
    <row r="20" spans="1:3">
      <c r="A20" s="4" t="s">
        <v>50</v>
      </c>
      <c r="B20" s="5" t="n">
        <v>0</v>
      </c>
      <c r="C20" s="5" t="n">
        <v>461</v>
      </c>
    </row>
    <row r="21" spans="1:3">
      <c r="A21" s="4" t="s">
        <v>51</v>
      </c>
      <c r="B21" s="5" t="n">
        <v>20078</v>
      </c>
      <c r="C21" s="5" t="n">
        <v>5926</v>
      </c>
    </row>
    <row r="22" spans="1:3">
      <c r="A22" s="4" t="s">
        <v>52</v>
      </c>
      <c r="B22" s="5" t="n">
        <v>31763</v>
      </c>
      <c r="C22" s="5" t="n">
        <v>14926</v>
      </c>
    </row>
    <row r="23" spans="1:3">
      <c r="A23" s="3" t="s">
        <v>53</v>
      </c>
    </row>
    <row r="24" spans="1:3">
      <c r="A24" s="4" t="s">
        <v>54</v>
      </c>
      <c r="B24" s="5" t="n">
        <v>110242</v>
      </c>
      <c r="C24" s="5" t="n">
        <v>110242</v>
      </c>
    </row>
    <row r="25" spans="1:3">
      <c r="A25" s="4" t="s">
        <v>55</v>
      </c>
      <c r="B25" s="5" t="n">
        <v>0</v>
      </c>
      <c r="C25" s="5" t="n">
        <v>176</v>
      </c>
    </row>
    <row r="26" spans="1:3">
      <c r="A26" s="4" t="s">
        <v>56</v>
      </c>
      <c r="B26" s="5" t="n">
        <v>19161</v>
      </c>
      <c r="C26" s="5" t="n">
        <v>0</v>
      </c>
    </row>
    <row r="27" spans="1:3">
      <c r="A27" s="4" t="s">
        <v>57</v>
      </c>
      <c r="B27" s="5" t="n">
        <v>0</v>
      </c>
      <c r="C27" s="5" t="n">
        <v>49901</v>
      </c>
    </row>
    <row r="28" spans="1:3">
      <c r="A28" s="4" t="s">
        <v>58</v>
      </c>
      <c r="B28" s="5" t="n">
        <v>553</v>
      </c>
      <c r="C28" s="5" t="n">
        <v>553</v>
      </c>
    </row>
    <row r="29" spans="1:3">
      <c r="A29" s="4" t="s">
        <v>59</v>
      </c>
      <c r="B29" s="5" t="n">
        <v>129956</v>
      </c>
      <c r="C29" s="5" t="n">
        <v>160872</v>
      </c>
    </row>
    <row r="30" spans="1:3">
      <c r="A30" s="4" t="s">
        <v>60</v>
      </c>
      <c r="B30" s="5" t="n">
        <v>161719</v>
      </c>
      <c r="C30" s="5" t="n">
        <v>175798</v>
      </c>
    </row>
    <row r="31" spans="1:3">
      <c r="A31" s="4" t="s">
        <v>61</v>
      </c>
      <c r="B31" s="4" t="s">
        <v>62</v>
      </c>
      <c r="C31" s="4" t="s">
        <v>62</v>
      </c>
    </row>
    <row r="32" spans="1:3">
      <c r="A32" s="3" t="s">
        <v>63</v>
      </c>
    </row>
    <row r="33" spans="1:3">
      <c r="A33" s="4" t="s">
        <v>64</v>
      </c>
      <c r="B33" s="5" t="n">
        <v>0</v>
      </c>
      <c r="C33" s="5" t="n">
        <v>0</v>
      </c>
    </row>
    <row r="34" spans="1:3">
      <c r="A34" s="4" t="s">
        <v>65</v>
      </c>
      <c r="B34" s="5" t="n">
        <v>399</v>
      </c>
      <c r="C34" s="5" t="n">
        <v>399</v>
      </c>
    </row>
    <row r="35" spans="1:3">
      <c r="A35" s="4" t="s">
        <v>66</v>
      </c>
      <c r="B35" s="5" t="n">
        <v>939107</v>
      </c>
      <c r="C35" s="5" t="n">
        <v>920594</v>
      </c>
    </row>
    <row r="36" spans="1:3">
      <c r="A36" s="4" t="s">
        <v>67</v>
      </c>
      <c r="B36" s="5" t="n">
        <v>-650331</v>
      </c>
      <c r="C36" s="5" t="n">
        <v>-597995</v>
      </c>
    </row>
    <row r="37" spans="1:3">
      <c r="A37" s="4" t="s">
        <v>68</v>
      </c>
      <c r="B37" s="5" t="n">
        <v>289175</v>
      </c>
      <c r="C37" s="5" t="n">
        <v>322998</v>
      </c>
    </row>
    <row r="38" spans="1:3">
      <c r="A38" s="4" t="s">
        <v>69</v>
      </c>
      <c r="B38" s="6" t="n">
        <v>450894</v>
      </c>
      <c r="C38" s="6" t="n">
        <v>498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48</v>
      </c>
      <c r="D1" s="2" t="s">
        <v>31</v>
      </c>
      <c r="E1" s="2" t="s">
        <v>86</v>
      </c>
    </row>
    <row r="2" spans="1:5">
      <c r="A2" s="3" t="s">
        <v>167</v>
      </c>
    </row>
    <row r="3" spans="1:5">
      <c r="A3" s="4" t="s">
        <v>67</v>
      </c>
      <c r="B3" s="6" t="n">
        <v>-650331</v>
      </c>
      <c r="C3" s="6" t="n">
        <v>-594208</v>
      </c>
      <c r="D3" s="6" t="n">
        <v>-597995</v>
      </c>
    </row>
    <row r="4" spans="1:5">
      <c r="A4" s="4" t="s">
        <v>33</v>
      </c>
      <c r="B4" s="6" t="n">
        <v>390304</v>
      </c>
      <c r="D4" s="6" t="n">
        <v>427659</v>
      </c>
      <c r="E4" s="6" t="n">
        <v>4515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48</v>
      </c>
      <c r="D1" s="2" t="s">
        <v>31</v>
      </c>
    </row>
    <row r="2" spans="1:4">
      <c r="A2" s="3" t="s">
        <v>250</v>
      </c>
    </row>
    <row r="3" spans="1:4">
      <c r="A3" s="4" t="s">
        <v>37</v>
      </c>
      <c r="B3" s="6" t="n">
        <v>4245</v>
      </c>
      <c r="C3" s="6" t="n">
        <v>4976</v>
      </c>
      <c r="D3" s="6" t="n">
        <v>52835</v>
      </c>
    </row>
    <row r="4" spans="1:4">
      <c r="A4" s="4" t="s">
        <v>38</v>
      </c>
      <c r="B4" s="5" t="n">
        <v>24607</v>
      </c>
      <c r="C4" s="5" t="n">
        <v>28530</v>
      </c>
      <c r="D4" s="5" t="n">
        <v>0</v>
      </c>
    </row>
    <row r="5" spans="1:4">
      <c r="A5" s="4" t="s">
        <v>39</v>
      </c>
      <c r="B5" s="5" t="n">
        <v>9459</v>
      </c>
      <c r="C5" s="5" t="n">
        <v>8708</v>
      </c>
      <c r="D5" s="5" t="n">
        <v>9702</v>
      </c>
    </row>
    <row r="6" spans="1:4">
      <c r="A6" s="4" t="s">
        <v>48</v>
      </c>
      <c r="B6" s="5" t="n">
        <v>5002</v>
      </c>
      <c r="C6" s="5" t="n">
        <v>4717</v>
      </c>
      <c r="D6" s="5" t="n">
        <v>0</v>
      </c>
    </row>
    <row r="7" spans="1:4">
      <c r="A7" s="4" t="s">
        <v>51</v>
      </c>
      <c r="B7" s="5" t="n">
        <v>20078</v>
      </c>
      <c r="C7" s="5" t="n">
        <v>5882</v>
      </c>
      <c r="D7" s="5" t="n">
        <v>5926</v>
      </c>
    </row>
    <row r="8" spans="1:4">
      <c r="A8" s="4" t="s">
        <v>49</v>
      </c>
      <c r="B8" s="5" t="n">
        <v>0</v>
      </c>
      <c r="C8" s="5" t="n">
        <v>0</v>
      </c>
      <c r="D8" s="5" t="n">
        <v>1645</v>
      </c>
    </row>
    <row r="9" spans="1:4">
      <c r="A9" s="4" t="s">
        <v>56</v>
      </c>
      <c r="B9" s="5" t="n">
        <v>19161</v>
      </c>
      <c r="C9" s="5" t="n">
        <v>22939</v>
      </c>
      <c r="D9" s="5" t="n">
        <v>0</v>
      </c>
    </row>
    <row r="10" spans="1:4">
      <c r="A10" s="4" t="s">
        <v>57</v>
      </c>
      <c r="B10" s="5" t="n">
        <v>0</v>
      </c>
      <c r="C10" s="5" t="n">
        <v>0</v>
      </c>
      <c r="D10" s="5" t="n">
        <v>49901</v>
      </c>
    </row>
    <row r="11" spans="1:4">
      <c r="A11" s="4" t="s">
        <v>55</v>
      </c>
      <c r="B11" s="5" t="n">
        <v>0</v>
      </c>
      <c r="C11" s="5" t="n">
        <v>0</v>
      </c>
      <c r="D11" s="5" t="n">
        <v>176</v>
      </c>
    </row>
    <row r="12" spans="1:4">
      <c r="A12" s="4" t="s">
        <v>67</v>
      </c>
      <c r="B12" s="5" t="n">
        <v>-650331</v>
      </c>
      <c r="C12" s="5" t="n">
        <v>-594208</v>
      </c>
      <c r="D12" s="6" t="n">
        <v>-597995</v>
      </c>
    </row>
    <row r="13" spans="1:4">
      <c r="A13" s="4" t="s">
        <v>251</v>
      </c>
      <c r="B13" s="6" t="n">
        <v>24162</v>
      </c>
    </row>
    <row r="14" spans="1:4">
      <c r="A14" s="4" t="s">
        <v>252</v>
      </c>
    </row>
    <row r="15" spans="1:4">
      <c r="A15" s="3" t="s">
        <v>250</v>
      </c>
    </row>
    <row r="16" spans="1:4">
      <c r="A16" s="4" t="s">
        <v>37</v>
      </c>
      <c r="C16" s="5" t="n">
        <v>-47859</v>
      </c>
    </row>
    <row r="17" spans="1:4">
      <c r="A17" s="4" t="s">
        <v>38</v>
      </c>
      <c r="C17" s="5" t="n">
        <v>28530</v>
      </c>
    </row>
    <row r="18" spans="1:4">
      <c r="A18" s="4" t="s">
        <v>253</v>
      </c>
      <c r="C18" s="5" t="n">
        <v>-994</v>
      </c>
    </row>
    <row r="19" spans="1:4">
      <c r="A19" s="4" t="s">
        <v>48</v>
      </c>
      <c r="C19" s="5" t="n">
        <v>4717</v>
      </c>
    </row>
    <row r="20" spans="1:4">
      <c r="A20" s="4" t="s">
        <v>51</v>
      </c>
      <c r="C20" s="5" t="n">
        <v>-44</v>
      </c>
    </row>
    <row r="21" spans="1:4">
      <c r="A21" s="4" t="s">
        <v>49</v>
      </c>
      <c r="C21" s="5" t="n">
        <v>-1645</v>
      </c>
    </row>
    <row r="22" spans="1:4">
      <c r="A22" s="4" t="s">
        <v>56</v>
      </c>
      <c r="C22" s="5" t="n">
        <v>22939</v>
      </c>
    </row>
    <row r="23" spans="1:4">
      <c r="A23" s="4" t="s">
        <v>57</v>
      </c>
      <c r="C23" s="5" t="n">
        <v>-49901</v>
      </c>
    </row>
    <row r="24" spans="1:4">
      <c r="A24" s="4" t="s">
        <v>55</v>
      </c>
      <c r="C24" s="5" t="n">
        <v>-176</v>
      </c>
    </row>
    <row r="25" spans="1:4">
      <c r="A25" s="4" t="s">
        <v>67</v>
      </c>
      <c r="C25" s="5" t="n">
        <v>3787</v>
      </c>
    </row>
    <row r="26" spans="1:4">
      <c r="A26" s="4" t="s">
        <v>254</v>
      </c>
      <c r="B26" s="4" t="s">
        <v>255</v>
      </c>
    </row>
    <row r="27" spans="1:4">
      <c r="A27" s="4" t="s">
        <v>251</v>
      </c>
      <c r="C27" s="5" t="n">
        <v>27700</v>
      </c>
    </row>
    <row r="28" spans="1:4">
      <c r="A28" s="4" t="s">
        <v>256</v>
      </c>
      <c r="C28" s="5" t="n">
        <v>47900</v>
      </c>
    </row>
    <row r="29" spans="1:4">
      <c r="A29" s="4" t="s">
        <v>257</v>
      </c>
      <c r="C29" s="6" t="n">
        <v>51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58</v>
      </c>
      <c r="B1" s="2" t="s">
        <v>2</v>
      </c>
      <c r="D1" s="2" t="s">
        <v>248</v>
      </c>
      <c r="E1" s="2" t="s">
        <v>31</v>
      </c>
    </row>
    <row r="2" spans="1:5">
      <c r="A2" s="3" t="s">
        <v>170</v>
      </c>
    </row>
    <row r="3" spans="1:5">
      <c r="A3" s="4" t="s">
        <v>259</v>
      </c>
      <c r="B3" s="6" t="n">
        <v>15750</v>
      </c>
      <c r="C3" s="4" t="s">
        <v>260</v>
      </c>
      <c r="E3" s="6" t="n">
        <v>0</v>
      </c>
    </row>
    <row r="4" spans="1:5">
      <c r="A4" s="4" t="s">
        <v>261</v>
      </c>
      <c r="B4" s="5" t="n">
        <v>15750</v>
      </c>
      <c r="C4" s="4" t="s">
        <v>262</v>
      </c>
      <c r="E4" s="5" t="n">
        <v>0</v>
      </c>
    </row>
    <row r="5" spans="1:5">
      <c r="A5" s="3" t="s">
        <v>263</v>
      </c>
    </row>
    <row r="6" spans="1:5">
      <c r="A6" s="4" t="s">
        <v>37</v>
      </c>
      <c r="B6" s="5" t="n">
        <v>4245</v>
      </c>
      <c r="D6" s="6" t="n">
        <v>4976</v>
      </c>
      <c r="E6" s="5" t="n">
        <v>52835</v>
      </c>
    </row>
    <row r="7" spans="1:5">
      <c r="A7" s="4" t="s">
        <v>264</v>
      </c>
    </row>
    <row r="8" spans="1:5">
      <c r="A8" s="3" t="s">
        <v>263</v>
      </c>
    </row>
    <row r="9" spans="1:5">
      <c r="A9" s="4" t="s">
        <v>37</v>
      </c>
      <c r="B9" s="5" t="n">
        <v>4200</v>
      </c>
      <c r="E9" s="5" t="n">
        <v>52800</v>
      </c>
    </row>
    <row r="10" spans="1:5">
      <c r="A10" s="4" t="s">
        <v>265</v>
      </c>
    </row>
    <row r="11" spans="1:5">
      <c r="A11" s="3" t="s">
        <v>263</v>
      </c>
    </row>
    <row r="12" spans="1:5">
      <c r="A12" s="4" t="s">
        <v>37</v>
      </c>
      <c r="B12" s="6" t="n">
        <v>0</v>
      </c>
      <c r="E12" s="6" t="n">
        <v>0</v>
      </c>
    </row>
    <row r="13" spans="1:5"/>
    <row r="14" spans="1:5">
      <c r="A14" s="4" t="s">
        <v>260</v>
      </c>
      <c r="B14" s="4" t="s">
        <v>266</v>
      </c>
    </row>
    <row r="15" spans="1:5">
      <c r="A15" s="4" t="s">
        <v>262</v>
      </c>
      <c r="B15" s="4" t="s">
        <v>267</v>
      </c>
    </row>
  </sheetData>
  <mergeCells count="4">
    <mergeCell ref="B1:C1"/>
    <mergeCell ref="A13:E13"/>
    <mergeCell ref="B14:E14"/>
    <mergeCell ref="B15:E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4" t="s">
        <v>269</v>
      </c>
    </row>
    <row r="3" spans="1:3">
      <c r="A3" s="3" t="s">
        <v>270</v>
      </c>
    </row>
    <row r="4" spans="1:3">
      <c r="A4" s="4" t="s">
        <v>271</v>
      </c>
      <c r="B4" s="6" t="n">
        <v>359</v>
      </c>
      <c r="C4" s="9" t="n">
        <v>30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70</v>
      </c>
      <c r="B1" s="2" t="s">
        <v>71</v>
      </c>
      <c r="C1" s="2" t="s">
        <v>72</v>
      </c>
      <c r="D1" s="2" t="s">
        <v>73</v>
      </c>
      <c r="E1" s="2" t="s">
        <v>74</v>
      </c>
    </row>
    <row r="2" spans="1:5">
      <c r="A2" s="3" t="s">
        <v>75</v>
      </c>
    </row>
    <row r="3" spans="1:5">
      <c r="A3" s="4" t="s">
        <v>76</v>
      </c>
      <c r="C3" s="7" t="n">
        <v>22</v>
      </c>
      <c r="E3" s="7" t="n">
        <v>22</v>
      </c>
    </row>
    <row r="4" spans="1:5">
      <c r="A4" s="4" t="s">
        <v>77</v>
      </c>
      <c r="B4" s="5" t="n">
        <v>10000</v>
      </c>
      <c r="C4" s="5" t="n">
        <v>10000</v>
      </c>
      <c r="D4" s="5" t="n">
        <v>10000</v>
      </c>
      <c r="E4" s="5" t="n">
        <v>10000</v>
      </c>
    </row>
    <row r="5" spans="1:5">
      <c r="A5" s="4" t="s">
        <v>78</v>
      </c>
      <c r="B5" s="5" t="n">
        <v>0</v>
      </c>
      <c r="C5" s="5" t="n">
        <v>0</v>
      </c>
      <c r="D5" s="5" t="n">
        <v>0</v>
      </c>
      <c r="E5" s="5" t="n">
        <v>0</v>
      </c>
    </row>
    <row r="6" spans="1:5">
      <c r="A6" s="4" t="s">
        <v>79</v>
      </c>
      <c r="B6" s="5" t="n">
        <v>0</v>
      </c>
      <c r="C6" s="5" t="n">
        <v>0</v>
      </c>
      <c r="D6" s="5" t="n">
        <v>0</v>
      </c>
      <c r="E6" s="5" t="n">
        <v>0</v>
      </c>
    </row>
    <row r="7" spans="1:5">
      <c r="A7" s="4" t="s">
        <v>80</v>
      </c>
      <c r="B7" s="8" t="n">
        <v>0.01</v>
      </c>
      <c r="D7" s="8" t="n">
        <v>0.01</v>
      </c>
    </row>
    <row r="8" spans="1:5">
      <c r="A8" s="4" t="s">
        <v>81</v>
      </c>
      <c r="B8" s="5" t="n">
        <v>100000000</v>
      </c>
      <c r="C8" s="5" t="n">
        <v>100000000</v>
      </c>
      <c r="D8" s="5" t="n">
        <v>100000000</v>
      </c>
      <c r="E8" s="5" t="n">
        <v>100000000</v>
      </c>
    </row>
    <row r="9" spans="1:5">
      <c r="A9" s="4" t="s">
        <v>82</v>
      </c>
      <c r="B9" s="5" t="n">
        <v>39896561</v>
      </c>
      <c r="C9" s="5" t="n">
        <v>39896561</v>
      </c>
      <c r="D9" s="5" t="n">
        <v>39863711</v>
      </c>
      <c r="E9" s="5" t="n">
        <v>39863711</v>
      </c>
    </row>
    <row r="10" spans="1:5">
      <c r="A10" s="4" t="s">
        <v>83</v>
      </c>
      <c r="B10" s="5" t="n">
        <v>39896561</v>
      </c>
      <c r="C10" s="5" t="n">
        <v>39896561</v>
      </c>
      <c r="D10" s="5" t="n">
        <v>39863711</v>
      </c>
      <c r="E10" s="5" t="n">
        <v>39863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2</v>
      </c>
      <c r="B1" s="2" t="s">
        <v>2</v>
      </c>
      <c r="D1" s="2" t="s">
        <v>31</v>
      </c>
    </row>
    <row r="2" spans="1:4">
      <c r="A2" s="3" t="s">
        <v>273</v>
      </c>
    </row>
    <row r="3" spans="1:4">
      <c r="A3" s="4" t="s">
        <v>261</v>
      </c>
      <c r="B3" s="6" t="n">
        <v>15750</v>
      </c>
      <c r="C3" s="4" t="s">
        <v>260</v>
      </c>
      <c r="D3" s="6" t="n">
        <v>0</v>
      </c>
    </row>
    <row r="4" spans="1:4">
      <c r="A4" s="4" t="s">
        <v>274</v>
      </c>
      <c r="B4" s="5" t="n">
        <v>3148</v>
      </c>
      <c r="D4" s="5" t="n">
        <v>3731</v>
      </c>
    </row>
    <row r="5" spans="1:4">
      <c r="A5" s="4" t="s">
        <v>34</v>
      </c>
      <c r="B5" s="6" t="n">
        <v>18898</v>
      </c>
      <c r="D5" s="6" t="n">
        <v>3731</v>
      </c>
    </row>
    <row r="6" spans="1:4"/>
    <row r="7" spans="1:4">
      <c r="A7" s="4" t="s">
        <v>260</v>
      </c>
      <c r="B7" s="4" t="s">
        <v>267</v>
      </c>
    </row>
  </sheetData>
  <mergeCells count="3">
    <mergeCell ref="B1:C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5</v>
      </c>
      <c r="B1" s="2" t="s">
        <v>2</v>
      </c>
      <c r="D1" s="2" t="s">
        <v>248</v>
      </c>
      <c r="E1" s="2" t="s">
        <v>31</v>
      </c>
    </row>
    <row r="2" spans="1:5">
      <c r="A2" s="3" t="s">
        <v>176</v>
      </c>
    </row>
    <row r="3" spans="1:5">
      <c r="A3" s="4" t="s">
        <v>276</v>
      </c>
      <c r="B3" s="6" t="n">
        <v>9319</v>
      </c>
      <c r="E3" s="6" t="n">
        <v>9693</v>
      </c>
    </row>
    <row r="4" spans="1:5">
      <c r="A4" s="4" t="s">
        <v>277</v>
      </c>
      <c r="B4" s="5" t="n">
        <v>1245</v>
      </c>
      <c r="E4" s="5" t="n">
        <v>98</v>
      </c>
    </row>
    <row r="5" spans="1:5">
      <c r="A5" s="4" t="s">
        <v>278</v>
      </c>
      <c r="B5" s="5" t="n">
        <v>1303</v>
      </c>
      <c r="E5" s="5" t="n">
        <v>1303</v>
      </c>
    </row>
    <row r="6" spans="1:5">
      <c r="A6" s="4" t="s">
        <v>279</v>
      </c>
      <c r="B6" s="5" t="n">
        <v>0</v>
      </c>
      <c r="C6" s="4" t="s">
        <v>260</v>
      </c>
      <c r="E6" s="5" t="n">
        <v>52245</v>
      </c>
    </row>
    <row r="7" spans="1:5">
      <c r="A7" s="4" t="s">
        <v>280</v>
      </c>
      <c r="B7" s="5" t="n">
        <v>11867</v>
      </c>
      <c r="E7" s="5" t="n">
        <v>63339</v>
      </c>
    </row>
    <row r="8" spans="1:5">
      <c r="A8" s="4" t="s">
        <v>281</v>
      </c>
      <c r="B8" s="5" t="n">
        <v>-7622</v>
      </c>
      <c r="E8" s="5" t="n">
        <v>-10504</v>
      </c>
    </row>
    <row r="9" spans="1:5">
      <c r="A9" s="4" t="s">
        <v>37</v>
      </c>
      <c r="B9" s="6" t="n">
        <v>4245</v>
      </c>
      <c r="D9" s="6" t="n">
        <v>4976</v>
      </c>
      <c r="E9" s="6" t="n">
        <v>52835</v>
      </c>
    </row>
    <row r="10" spans="1:5"/>
    <row r="11" spans="1:5">
      <c r="A11" s="4" t="s">
        <v>260</v>
      </c>
      <c r="B11" s="4" t="s">
        <v>282</v>
      </c>
    </row>
  </sheetData>
  <mergeCells count="3">
    <mergeCell ref="B1:C1"/>
    <mergeCell ref="A10:E10"/>
    <mergeCell ref="B11:E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85</v>
      </c>
      <c r="D1" s="2" t="s">
        <v>1</v>
      </c>
    </row>
    <row r="2" spans="1:5">
      <c r="B2" s="2" t="s">
        <v>2</v>
      </c>
      <c r="C2" s="2" t="s">
        <v>86</v>
      </c>
      <c r="D2" s="2" t="s">
        <v>2</v>
      </c>
      <c r="E2" s="2" t="s">
        <v>86</v>
      </c>
    </row>
    <row r="3" spans="1:5">
      <c r="A3" s="3" t="s">
        <v>176</v>
      </c>
    </row>
    <row r="4" spans="1:5">
      <c r="A4" s="4" t="s">
        <v>284</v>
      </c>
      <c r="B4" s="9" t="n">
        <v>0.4</v>
      </c>
      <c r="C4" s="9" t="n">
        <v>0.8</v>
      </c>
      <c r="D4" s="9" t="n">
        <v>1.2</v>
      </c>
      <c r="E4" s="9"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85</v>
      </c>
      <c r="B1" s="2" t="s">
        <v>2</v>
      </c>
      <c r="D1" s="2" t="s">
        <v>248</v>
      </c>
      <c r="E1" s="2" t="s">
        <v>31</v>
      </c>
    </row>
    <row r="2" spans="1:5">
      <c r="A2" s="3" t="s">
        <v>176</v>
      </c>
    </row>
    <row r="3" spans="1:5">
      <c r="A3" s="4" t="s">
        <v>286</v>
      </c>
      <c r="B3" s="6" t="n">
        <v>3647</v>
      </c>
      <c r="E3" s="6" t="n">
        <v>4507</v>
      </c>
    </row>
    <row r="4" spans="1:5">
      <c r="A4" s="4" t="s">
        <v>259</v>
      </c>
      <c r="B4" s="5" t="n">
        <v>15750</v>
      </c>
      <c r="C4" s="4" t="s">
        <v>260</v>
      </c>
      <c r="E4" s="5" t="n">
        <v>0</v>
      </c>
    </row>
    <row r="5" spans="1:5">
      <c r="A5" s="4" t="s">
        <v>287</v>
      </c>
      <c r="B5" s="5" t="n">
        <v>353</v>
      </c>
      <c r="E5" s="5" t="n">
        <v>1097</v>
      </c>
    </row>
    <row r="6" spans="1:5">
      <c r="A6" s="4" t="s">
        <v>55</v>
      </c>
      <c r="B6" s="5" t="n">
        <v>0</v>
      </c>
      <c r="E6" s="5" t="n">
        <v>44</v>
      </c>
    </row>
    <row r="7" spans="1:5">
      <c r="A7" s="4" t="s">
        <v>274</v>
      </c>
      <c r="B7" s="5" t="n">
        <v>328</v>
      </c>
      <c r="E7" s="5" t="n">
        <v>278</v>
      </c>
    </row>
    <row r="8" spans="1:5">
      <c r="A8" s="4" t="s">
        <v>51</v>
      </c>
      <c r="B8" s="6" t="n">
        <v>20078</v>
      </c>
      <c r="D8" s="6" t="n">
        <v>5882</v>
      </c>
      <c r="E8" s="6" t="n">
        <v>5926</v>
      </c>
    </row>
    <row r="9" spans="1:5"/>
    <row r="10" spans="1:5">
      <c r="A10" s="4" t="s">
        <v>260</v>
      </c>
      <c r="B10" s="4" t="s">
        <v>266</v>
      </c>
    </row>
  </sheetData>
  <mergeCells count="3">
    <mergeCell ref="B1:C1"/>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5</v>
      </c>
      <c r="D1" s="2" t="s">
        <v>1</v>
      </c>
    </row>
    <row r="2" spans="1:5">
      <c r="B2" s="2" t="s">
        <v>2</v>
      </c>
      <c r="C2" s="2" t="s">
        <v>86</v>
      </c>
      <c r="D2" s="2" t="s">
        <v>2</v>
      </c>
      <c r="E2" s="2" t="s">
        <v>86</v>
      </c>
    </row>
    <row r="3" spans="1:5">
      <c r="A3" s="3" t="s">
        <v>289</v>
      </c>
    </row>
    <row r="4" spans="1:5">
      <c r="A4" s="4" t="s">
        <v>102</v>
      </c>
      <c r="B4" s="6" t="n">
        <v>-19448</v>
      </c>
      <c r="C4" s="6" t="n">
        <v>-24559</v>
      </c>
      <c r="D4" s="6" t="n">
        <v>-56123</v>
      </c>
      <c r="E4" s="6" t="n">
        <v>-133184</v>
      </c>
    </row>
    <row r="5" spans="1:5">
      <c r="A5" s="3" t="s">
        <v>290</v>
      </c>
    </row>
    <row r="6" spans="1:5">
      <c r="A6" s="4" t="s">
        <v>291</v>
      </c>
      <c r="B6" s="5" t="n">
        <v>39897</v>
      </c>
      <c r="C6" s="5" t="n">
        <v>39850</v>
      </c>
      <c r="D6" s="5" t="n">
        <v>39877</v>
      </c>
      <c r="E6" s="5" t="n">
        <v>39457</v>
      </c>
    </row>
    <row r="7" spans="1:5">
      <c r="A7" s="3" t="s">
        <v>292</v>
      </c>
    </row>
    <row r="8" spans="1:5">
      <c r="A8" s="4" t="s">
        <v>103</v>
      </c>
      <c r="B8" s="8" t="n">
        <v>-0.49</v>
      </c>
      <c r="C8" s="8" t="n">
        <v>-0.62</v>
      </c>
      <c r="D8" s="8" t="n">
        <v>-1.41</v>
      </c>
      <c r="E8" s="8" t="n">
        <v>-3.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85</v>
      </c>
      <c r="D1" s="2" t="s">
        <v>1</v>
      </c>
    </row>
    <row r="2" spans="1:5">
      <c r="B2" s="2" t="s">
        <v>2</v>
      </c>
      <c r="C2" s="2" t="s">
        <v>86</v>
      </c>
      <c r="D2" s="2" t="s">
        <v>2</v>
      </c>
      <c r="E2" s="2" t="s">
        <v>86</v>
      </c>
    </row>
    <row r="3" spans="1:5">
      <c r="A3" s="4" t="s">
        <v>294</v>
      </c>
    </row>
    <row r="4" spans="1:5">
      <c r="A4" s="3" t="s">
        <v>295</v>
      </c>
    </row>
    <row r="5" spans="1:5">
      <c r="A5" s="4" t="s">
        <v>296</v>
      </c>
      <c r="B5" s="5" t="n">
        <v>7185</v>
      </c>
      <c r="C5" s="5" t="n">
        <v>7253</v>
      </c>
      <c r="D5" s="5" t="n">
        <v>7185</v>
      </c>
      <c r="E5" s="5" t="n">
        <v>7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6"/>
    <col customWidth="1" max="2" min="2" width="25"/>
    <col customWidth="1" max="3" min="3" width="24"/>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97</v>
      </c>
      <c r="B1" s="2" t="s">
        <v>298</v>
      </c>
      <c r="C1" s="2" t="s">
        <v>299</v>
      </c>
      <c r="D1" s="2" t="s">
        <v>300</v>
      </c>
      <c r="E1" s="2" t="s">
        <v>301</v>
      </c>
      <c r="F1" s="2" t="s">
        <v>302</v>
      </c>
      <c r="G1" s="2" t="s">
        <v>303</v>
      </c>
      <c r="H1" s="2" t="s">
        <v>302</v>
      </c>
      <c r="I1" s="2" t="s">
        <v>303</v>
      </c>
      <c r="J1" s="2" t="s">
        <v>304</v>
      </c>
      <c r="K1" s="2" t="s">
        <v>305</v>
      </c>
      <c r="L1" s="2" t="s">
        <v>306</v>
      </c>
    </row>
    <row r="2" spans="1:12">
      <c r="A2" s="3" t="s">
        <v>307</v>
      </c>
    </row>
    <row r="3" spans="1:12">
      <c r="A3" s="4" t="s">
        <v>308</v>
      </c>
      <c r="F3" s="6" t="n">
        <v>1600000</v>
      </c>
      <c r="H3" s="6" t="n">
        <v>4800000</v>
      </c>
    </row>
    <row r="4" spans="1:12">
      <c r="A4" s="4" t="s">
        <v>309</v>
      </c>
      <c r="F4" s="6" t="n">
        <v>1500000</v>
      </c>
      <c r="H4" s="6" t="n">
        <v>4300000</v>
      </c>
    </row>
    <row r="5" spans="1:12">
      <c r="A5" s="4" t="s">
        <v>310</v>
      </c>
      <c r="G5" s="6" t="n">
        <v>200000</v>
      </c>
      <c r="I5" s="6" t="n">
        <v>600000</v>
      </c>
    </row>
    <row r="6" spans="1:12">
      <c r="A6" s="4" t="s">
        <v>311</v>
      </c>
      <c r="E6" s="5" t="n">
        <v>128751</v>
      </c>
    </row>
    <row r="7" spans="1:12">
      <c r="A7" s="4" t="s">
        <v>312</v>
      </c>
      <c r="F7" s="4" t="s">
        <v>313</v>
      </c>
      <c r="H7" s="4" t="s">
        <v>313</v>
      </c>
    </row>
    <row r="8" spans="1:12">
      <c r="A8" s="4" t="s">
        <v>314</v>
      </c>
      <c r="E8" s="4" t="s">
        <v>315</v>
      </c>
    </row>
    <row r="9" spans="1:12">
      <c r="A9" s="4" t="s">
        <v>316</v>
      </c>
      <c r="E9" s="4" t="s">
        <v>317</v>
      </c>
    </row>
    <row r="10" spans="1:12">
      <c r="A10" s="4" t="s">
        <v>318</v>
      </c>
      <c r="D10" s="6" t="n">
        <v>39200000</v>
      </c>
    </row>
    <row r="11" spans="1:12">
      <c r="A11" s="4" t="s">
        <v>319</v>
      </c>
      <c r="J11" s="6" t="n">
        <v>52300000</v>
      </c>
    </row>
    <row r="12" spans="1:12">
      <c r="A12" s="4" t="s">
        <v>320</v>
      </c>
      <c r="J12" s="5" t="n">
        <v>51500000</v>
      </c>
    </row>
    <row r="13" spans="1:12">
      <c r="A13" s="4" t="s">
        <v>49</v>
      </c>
      <c r="F13" s="6" t="n">
        <v>0</v>
      </c>
      <c r="H13" s="6" t="n">
        <v>0</v>
      </c>
      <c r="J13" s="5" t="n">
        <v>1645000</v>
      </c>
      <c r="L13" s="6" t="n">
        <v>0</v>
      </c>
    </row>
    <row r="14" spans="1:12">
      <c r="A14" s="4" t="s">
        <v>57</v>
      </c>
      <c r="F14" s="5" t="n">
        <v>0</v>
      </c>
      <c r="H14" s="5" t="n">
        <v>0</v>
      </c>
      <c r="J14" s="5" t="n">
        <v>49901000</v>
      </c>
      <c r="L14" s="5" t="n">
        <v>0</v>
      </c>
    </row>
    <row r="15" spans="1:12">
      <c r="A15" s="4" t="s">
        <v>38</v>
      </c>
      <c r="F15" s="5" t="n">
        <v>24607000</v>
      </c>
      <c r="H15" s="5" t="n">
        <v>24607000</v>
      </c>
      <c r="J15" s="5" t="n">
        <v>0</v>
      </c>
      <c r="L15" s="5" t="n">
        <v>28530000</v>
      </c>
    </row>
    <row r="16" spans="1:12">
      <c r="A16" s="4" t="s">
        <v>321</v>
      </c>
      <c r="F16" s="5" t="n">
        <v>24162000</v>
      </c>
      <c r="H16" s="5" t="n">
        <v>24162000</v>
      </c>
    </row>
    <row r="17" spans="1:12">
      <c r="A17" s="4" t="s">
        <v>40</v>
      </c>
      <c r="F17" s="5" t="n">
        <v>2704000</v>
      </c>
      <c r="G17" s="5" t="n">
        <v>4056000</v>
      </c>
      <c r="H17" s="5" t="n">
        <v>2704000</v>
      </c>
      <c r="I17" s="5" t="n">
        <v>4056000</v>
      </c>
      <c r="J17" s="5" t="n">
        <v>4056000</v>
      </c>
    </row>
    <row r="18" spans="1:12">
      <c r="A18" s="4" t="s">
        <v>322</v>
      </c>
      <c r="C18" s="5" t="n">
        <v>46641</v>
      </c>
    </row>
    <row r="19" spans="1:12">
      <c r="A19" s="4" t="s">
        <v>323</v>
      </c>
      <c r="F19" s="6" t="n">
        <v>700000</v>
      </c>
      <c r="H19" s="6" t="n">
        <v>2200000</v>
      </c>
    </row>
    <row r="20" spans="1:12">
      <c r="A20" s="4" t="s">
        <v>324</v>
      </c>
      <c r="C20" s="6" t="n">
        <v>2700000</v>
      </c>
    </row>
    <row r="21" spans="1:12">
      <c r="A21" s="4" t="s">
        <v>325</v>
      </c>
      <c r="C21" s="4" t="s">
        <v>326</v>
      </c>
    </row>
    <row r="22" spans="1:12">
      <c r="A22" s="4" t="s">
        <v>327</v>
      </c>
      <c r="B22" s="4" t="s">
        <v>328</v>
      </c>
    </row>
    <row r="23" spans="1:12">
      <c r="A23" s="4" t="s">
        <v>329</v>
      </c>
      <c r="C23" s="4" t="s">
        <v>330</v>
      </c>
    </row>
    <row r="24" spans="1:12">
      <c r="A24" s="4" t="s">
        <v>252</v>
      </c>
    </row>
    <row r="25" spans="1:12">
      <c r="A25" s="3" t="s">
        <v>307</v>
      </c>
    </row>
    <row r="26" spans="1:12">
      <c r="A26" s="4" t="s">
        <v>49</v>
      </c>
      <c r="L26" s="5" t="n">
        <v>-1645000</v>
      </c>
    </row>
    <row r="27" spans="1:12">
      <c r="A27" s="4" t="s">
        <v>57</v>
      </c>
      <c r="L27" s="5" t="n">
        <v>-49901000</v>
      </c>
    </row>
    <row r="28" spans="1:12">
      <c r="A28" s="4" t="s">
        <v>38</v>
      </c>
      <c r="L28" s="5" t="n">
        <v>28530000</v>
      </c>
    </row>
    <row r="29" spans="1:12">
      <c r="A29" s="4" t="s">
        <v>321</v>
      </c>
      <c r="L29" s="6" t="n">
        <v>27700000</v>
      </c>
    </row>
    <row r="30" spans="1:12">
      <c r="A30" s="4" t="s">
        <v>254</v>
      </c>
      <c r="F30" s="4" t="s">
        <v>255</v>
      </c>
      <c r="H30" s="4" t="s">
        <v>255</v>
      </c>
    </row>
    <row r="31" spans="1:12">
      <c r="A31" s="4" t="s">
        <v>331</v>
      </c>
    </row>
    <row r="32" spans="1:12">
      <c r="A32" s="3" t="s">
        <v>307</v>
      </c>
    </row>
    <row r="33" spans="1:12">
      <c r="A33" s="4" t="s">
        <v>332</v>
      </c>
      <c r="K33" s="6" t="n">
        <v>14200000</v>
      </c>
    </row>
    <row r="34" spans="1:12">
      <c r="A34" s="4" t="s">
        <v>333</v>
      </c>
      <c r="J34" s="5" t="n">
        <v>36500000</v>
      </c>
    </row>
    <row r="35" spans="1:12">
      <c r="A35" s="4" t="s">
        <v>334</v>
      </c>
      <c r="J35" s="5" t="n">
        <v>1200000</v>
      </c>
    </row>
    <row r="36" spans="1:12">
      <c r="A36" s="4" t="s">
        <v>335</v>
      </c>
      <c r="J36" s="6" t="n">
        <v>15800000</v>
      </c>
    </row>
    <row r="37" spans="1:12">
      <c r="A37" s="4" t="s">
        <v>336</v>
      </c>
      <c r="K37" s="6" t="n">
        <v>-14200000</v>
      </c>
    </row>
    <row r="38" spans="1:12">
      <c r="A38" s="4" t="s">
        <v>337</v>
      </c>
      <c r="G38" s="5" t="n">
        <v>100000</v>
      </c>
      <c r="I38" s="5" t="n">
        <v>400000</v>
      </c>
    </row>
    <row r="39" spans="1:12">
      <c r="A39" s="4" t="s">
        <v>338</v>
      </c>
    </row>
    <row r="40" spans="1:12">
      <c r="A40" s="3" t="s">
        <v>307</v>
      </c>
    </row>
    <row r="41" spans="1:12">
      <c r="A41" s="4" t="s">
        <v>339</v>
      </c>
      <c r="G41" s="6" t="n">
        <v>900000</v>
      </c>
      <c r="I41" s="6" t="n">
        <v>2800000</v>
      </c>
    </row>
    <row r="42" spans="1:12">
      <c r="A42" s="4" t="s">
        <v>340</v>
      </c>
    </row>
    <row r="43" spans="1:12">
      <c r="A43" s="3" t="s">
        <v>307</v>
      </c>
    </row>
    <row r="44" spans="1:12">
      <c r="A44" s="4" t="s">
        <v>341</v>
      </c>
      <c r="D44" s="5" t="n">
        <v>4100000</v>
      </c>
    </row>
    <row r="45" spans="1:12">
      <c r="A45" s="4" t="s">
        <v>342</v>
      </c>
      <c r="D45" s="5" t="n">
        <v>1400000</v>
      </c>
    </row>
    <row r="46" spans="1:12">
      <c r="A46" s="4" t="s">
        <v>343</v>
      </c>
      <c r="D46" s="6" t="n">
        <v>1400000</v>
      </c>
    </row>
    <row r="47" spans="1:12">
      <c r="A47" s="4" t="s">
        <v>344</v>
      </c>
      <c r="F47" s="6" t="n">
        <v>0</v>
      </c>
      <c r="H4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21"/>
    <col customWidth="1" max="5" min="5" width="21"/>
    <col customWidth="1" max="6" min="6" width="14"/>
  </cols>
  <sheetData>
    <row r="1" spans="1:6">
      <c r="A1" s="1" t="s">
        <v>345</v>
      </c>
      <c r="B1" s="2" t="s">
        <v>346</v>
      </c>
    </row>
    <row r="2" spans="1:6">
      <c r="B2" s="2" t="s">
        <v>347</v>
      </c>
      <c r="C2" s="2" t="s">
        <v>348</v>
      </c>
      <c r="D2" s="2" t="s">
        <v>349</v>
      </c>
      <c r="E2" s="2" t="s">
        <v>302</v>
      </c>
      <c r="F2" s="2" t="s">
        <v>350</v>
      </c>
    </row>
    <row r="3" spans="1:6">
      <c r="A3" s="3" t="s">
        <v>307</v>
      </c>
    </row>
    <row r="4" spans="1:6">
      <c r="A4" s="4" t="s">
        <v>351</v>
      </c>
      <c r="E4" s="6" t="n">
        <v>26536000</v>
      </c>
    </row>
    <row r="5" spans="1:6">
      <c r="A5" s="4" t="s">
        <v>352</v>
      </c>
    </row>
    <row r="6" spans="1:6">
      <c r="A6" s="3" t="s">
        <v>307</v>
      </c>
    </row>
    <row r="7" spans="1:6">
      <c r="A7" s="4" t="s">
        <v>353</v>
      </c>
      <c r="B7" s="5" t="n">
        <v>133</v>
      </c>
    </row>
    <row r="8" spans="1:6">
      <c r="A8" s="4" t="s">
        <v>354</v>
      </c>
      <c r="F8" s="4" t="s">
        <v>355</v>
      </c>
    </row>
    <row r="9" spans="1:6">
      <c r="A9" s="4" t="s">
        <v>356</v>
      </c>
      <c r="C9" s="4" t="s">
        <v>355</v>
      </c>
    </row>
    <row r="10" spans="1:6">
      <c r="A10" s="4" t="s">
        <v>357</v>
      </c>
      <c r="D10" s="7" t="n">
        <v>28000</v>
      </c>
      <c r="E10" s="6" t="n">
        <v>31000</v>
      </c>
    </row>
    <row r="11" spans="1:6">
      <c r="A11" s="4" t="s">
        <v>358</v>
      </c>
    </row>
    <row r="12" spans="1:6">
      <c r="A12" s="3" t="s">
        <v>307</v>
      </c>
    </row>
    <row r="13" spans="1:6">
      <c r="A13" s="4" t="s">
        <v>356</v>
      </c>
      <c r="F13" s="4" t="s">
        <v>359</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02</v>
      </c>
    </row>
    <row r="2" spans="1:2">
      <c r="A2" s="3" t="s">
        <v>361</v>
      </c>
    </row>
    <row r="3" spans="1:2">
      <c r="A3" s="4" t="s">
        <v>362</v>
      </c>
      <c r="B3" s="6" t="n">
        <v>1482</v>
      </c>
    </row>
    <row r="4" spans="1:2">
      <c r="A4" s="4" t="s">
        <v>363</v>
      </c>
      <c r="B4" s="5" t="n">
        <v>6004</v>
      </c>
    </row>
    <row r="5" spans="1:2">
      <c r="A5" s="4" t="s">
        <v>364</v>
      </c>
      <c r="B5" s="5" t="n">
        <v>6165</v>
      </c>
    </row>
    <row r="6" spans="1:2">
      <c r="A6" s="4" t="s">
        <v>365</v>
      </c>
      <c r="B6" s="5" t="n">
        <v>6350</v>
      </c>
    </row>
    <row r="7" spans="1:2">
      <c r="A7" s="4" t="s">
        <v>366</v>
      </c>
      <c r="B7" s="5" t="n">
        <v>6535</v>
      </c>
    </row>
    <row r="8" spans="1:2">
      <c r="A8" s="4" t="s">
        <v>146</v>
      </c>
      <c r="B8" s="5" t="n">
        <v>26536</v>
      </c>
    </row>
    <row r="9" spans="1:2">
      <c r="A9" s="4" t="s">
        <v>367</v>
      </c>
      <c r="B9" s="5" t="n">
        <v>-2343</v>
      </c>
    </row>
    <row r="10" spans="1:2">
      <c r="A10" s="4" t="s">
        <v>368</v>
      </c>
      <c r="B10" s="5" t="n">
        <v>-31</v>
      </c>
    </row>
    <row r="11" spans="1:2">
      <c r="A11" s="4" t="s">
        <v>321</v>
      </c>
      <c r="B11" s="5" t="n">
        <v>24162</v>
      </c>
    </row>
    <row r="12" spans="1:2">
      <c r="A12" s="3" t="s">
        <v>369</v>
      </c>
    </row>
    <row r="13" spans="1:2">
      <c r="A13" s="4" t="s">
        <v>362</v>
      </c>
      <c r="B13" s="5" t="n">
        <v>702</v>
      </c>
    </row>
    <row r="14" spans="1:2">
      <c r="A14" s="4" t="s">
        <v>363</v>
      </c>
      <c r="B14" s="5" t="n">
        <v>2843</v>
      </c>
    </row>
    <row r="15" spans="1:2">
      <c r="A15" s="4" t="s">
        <v>364</v>
      </c>
      <c r="B15" s="5" t="n">
        <v>2944</v>
      </c>
    </row>
    <row r="16" spans="1:2">
      <c r="A16" s="4" t="s">
        <v>365</v>
      </c>
      <c r="B16" s="5" t="n">
        <v>3047</v>
      </c>
    </row>
    <row r="17" spans="1:2">
      <c r="A17" s="4" t="s">
        <v>366</v>
      </c>
      <c r="B17" s="5" t="n">
        <v>3019</v>
      </c>
    </row>
    <row r="18" spans="1:2">
      <c r="A18" s="4" t="s">
        <v>146</v>
      </c>
      <c r="B18" s="6" t="n">
        <v>12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04</v>
      </c>
    </row>
    <row r="2" spans="1:2">
      <c r="A2" s="3" t="s">
        <v>361</v>
      </c>
    </row>
    <row r="3" spans="1:2">
      <c r="A3" s="4" t="s">
        <v>14</v>
      </c>
      <c r="B3" s="6" t="n">
        <v>23</v>
      </c>
    </row>
    <row r="4" spans="1:2">
      <c r="A4" s="4" t="s">
        <v>363</v>
      </c>
      <c r="B4" s="5" t="n">
        <v>0</v>
      </c>
    </row>
    <row r="5" spans="1:2">
      <c r="A5" s="4" t="s">
        <v>364</v>
      </c>
      <c r="B5" s="5" t="n">
        <v>0</v>
      </c>
    </row>
    <row r="6" spans="1:2">
      <c r="A6" s="4" t="s">
        <v>365</v>
      </c>
      <c r="B6" s="5" t="n">
        <v>0</v>
      </c>
    </row>
    <row r="7" spans="1:2">
      <c r="A7" s="4" t="s">
        <v>366</v>
      </c>
      <c r="B7" s="5" t="n">
        <v>0</v>
      </c>
    </row>
    <row r="8" spans="1:2">
      <c r="A8" s="4" t="s">
        <v>146</v>
      </c>
      <c r="B8" s="5" t="n">
        <v>23</v>
      </c>
    </row>
    <row r="9" spans="1:2">
      <c r="A9" s="3" t="s">
        <v>369</v>
      </c>
    </row>
    <row r="10" spans="1:2">
      <c r="A10" s="4" t="s">
        <v>14</v>
      </c>
      <c r="B10" s="5" t="n">
        <v>2746</v>
      </c>
    </row>
    <row r="11" spans="1:2">
      <c r="A11" s="4" t="s">
        <v>363</v>
      </c>
      <c r="B11" s="5" t="n">
        <v>2843</v>
      </c>
    </row>
    <row r="12" spans="1:2">
      <c r="A12" s="4" t="s">
        <v>364</v>
      </c>
      <c r="B12" s="5" t="n">
        <v>2944</v>
      </c>
    </row>
    <row r="13" spans="1:2">
      <c r="A13" s="4" t="s">
        <v>365</v>
      </c>
      <c r="B13" s="5" t="n">
        <v>3047</v>
      </c>
    </row>
    <row r="14" spans="1:2">
      <c r="A14" s="4" t="s">
        <v>366</v>
      </c>
      <c r="B14" s="5" t="n">
        <v>3019</v>
      </c>
    </row>
    <row r="15" spans="1:2">
      <c r="A15" s="4" t="s">
        <v>146</v>
      </c>
      <c r="B15" s="5" t="n">
        <v>14599</v>
      </c>
    </row>
    <row r="16" spans="1:2">
      <c r="A16" s="4" t="s">
        <v>331</v>
      </c>
    </row>
    <row r="17" spans="1:2">
      <c r="A17" s="3" t="s">
        <v>371</v>
      </c>
    </row>
    <row r="18" spans="1:2">
      <c r="A18" s="4" t="s">
        <v>14</v>
      </c>
      <c r="B18" s="5" t="n">
        <v>5803</v>
      </c>
    </row>
    <row r="19" spans="1:2">
      <c r="A19" s="4" t="s">
        <v>363</v>
      </c>
      <c r="B19" s="5" t="n">
        <v>5979</v>
      </c>
    </row>
    <row r="20" spans="1:2">
      <c r="A20" s="4" t="s">
        <v>364</v>
      </c>
      <c r="B20" s="5" t="n">
        <v>6165</v>
      </c>
    </row>
    <row r="21" spans="1:2">
      <c r="A21" s="4" t="s">
        <v>365</v>
      </c>
      <c r="B21" s="5" t="n">
        <v>6350</v>
      </c>
    </row>
    <row r="22" spans="1:2">
      <c r="A22" s="4" t="s">
        <v>366</v>
      </c>
      <c r="B22" s="5" t="n">
        <v>6535</v>
      </c>
    </row>
    <row r="23" spans="1:2">
      <c r="A23" s="4" t="s">
        <v>146</v>
      </c>
      <c r="B23" s="6" t="n">
        <v>30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05</v>
      </c>
      <c r="C4" s="6" t="n">
        <v>255</v>
      </c>
      <c r="D4" s="6" t="n">
        <v>558</v>
      </c>
      <c r="E4" s="6" t="n">
        <v>761</v>
      </c>
    </row>
    <row r="5" spans="1:5">
      <c r="A5" s="4" t="s">
        <v>89</v>
      </c>
      <c r="B5" s="5" t="n">
        <v>205</v>
      </c>
      <c r="C5" s="5" t="n">
        <v>255</v>
      </c>
      <c r="D5" s="5" t="n">
        <v>558</v>
      </c>
      <c r="E5" s="5" t="n">
        <v>761</v>
      </c>
    </row>
    <row r="6" spans="1:5">
      <c r="A6" s="3" t="s">
        <v>90</v>
      </c>
    </row>
    <row r="7" spans="1:5">
      <c r="A7" s="4" t="s">
        <v>91</v>
      </c>
      <c r="B7" s="5" t="n">
        <v>12486</v>
      </c>
      <c r="C7" s="5" t="n">
        <v>18515</v>
      </c>
      <c r="D7" s="5" t="n">
        <v>35365</v>
      </c>
      <c r="E7" s="5" t="n">
        <v>84673</v>
      </c>
    </row>
    <row r="8" spans="1:5">
      <c r="A8" s="4" t="s">
        <v>92</v>
      </c>
      <c r="B8" s="5" t="n">
        <v>8691</v>
      </c>
      <c r="C8" s="5" t="n">
        <v>9235</v>
      </c>
      <c r="D8" s="5" t="n">
        <v>27677</v>
      </c>
      <c r="E8" s="5" t="n">
        <v>34456</v>
      </c>
    </row>
    <row r="9" spans="1:5">
      <c r="A9" s="4" t="s">
        <v>93</v>
      </c>
      <c r="B9" s="5" t="n">
        <v>0</v>
      </c>
      <c r="C9" s="5" t="n">
        <v>-3172</v>
      </c>
      <c r="D9" s="5" t="n">
        <v>-61</v>
      </c>
      <c r="E9" s="5" t="n">
        <v>17732</v>
      </c>
    </row>
    <row r="10" spans="1:5">
      <c r="A10" s="4" t="s">
        <v>94</v>
      </c>
      <c r="B10" s="5" t="n">
        <v>21177</v>
      </c>
      <c r="C10" s="5" t="n">
        <v>24578</v>
      </c>
      <c r="D10" s="5" t="n">
        <v>62981</v>
      </c>
      <c r="E10" s="5" t="n">
        <v>136861</v>
      </c>
    </row>
    <row r="11" spans="1:5">
      <c r="A11" s="4" t="s">
        <v>95</v>
      </c>
      <c r="B11" s="5" t="n">
        <v>-20972</v>
      </c>
      <c r="C11" s="5" t="n">
        <v>-24323</v>
      </c>
      <c r="D11" s="5" t="n">
        <v>-62423</v>
      </c>
      <c r="E11" s="5" t="n">
        <v>-136100</v>
      </c>
    </row>
    <row r="12" spans="1:5">
      <c r="A12" s="3" t="s">
        <v>96</v>
      </c>
    </row>
    <row r="13" spans="1:5">
      <c r="A13" s="4" t="s">
        <v>97</v>
      </c>
      <c r="B13" s="5" t="n">
        <v>2034</v>
      </c>
      <c r="C13" s="5" t="n">
        <v>791</v>
      </c>
      <c r="D13" s="5" t="n">
        <v>6634</v>
      </c>
      <c r="E13" s="5" t="n">
        <v>1822</v>
      </c>
    </row>
    <row r="14" spans="1:5">
      <c r="A14" s="4" t="s">
        <v>98</v>
      </c>
      <c r="B14" s="5" t="n">
        <v>-42</v>
      </c>
      <c r="C14" s="5" t="n">
        <v>-65</v>
      </c>
      <c r="D14" s="5" t="n">
        <v>176</v>
      </c>
      <c r="E14" s="5" t="n">
        <v>73</v>
      </c>
    </row>
    <row r="15" spans="1:5">
      <c r="A15" s="4" t="s">
        <v>99</v>
      </c>
      <c r="B15" s="5" t="n">
        <v>1992</v>
      </c>
      <c r="C15" s="5" t="n">
        <v>726</v>
      </c>
      <c r="D15" s="5" t="n">
        <v>6810</v>
      </c>
      <c r="E15" s="5" t="n">
        <v>1895</v>
      </c>
    </row>
    <row r="16" spans="1:5">
      <c r="A16" s="4" t="s">
        <v>100</v>
      </c>
      <c r="B16" s="5" t="n">
        <v>-18980</v>
      </c>
      <c r="C16" s="5" t="n">
        <v>-23597</v>
      </c>
      <c r="D16" s="5" t="n">
        <v>-55613</v>
      </c>
      <c r="E16" s="5" t="n">
        <v>-134205</v>
      </c>
    </row>
    <row r="17" spans="1:5">
      <c r="A17" s="4" t="s">
        <v>101</v>
      </c>
      <c r="B17" s="5" t="n">
        <v>468</v>
      </c>
      <c r="C17" s="5" t="n">
        <v>962</v>
      </c>
      <c r="D17" s="5" t="n">
        <v>510</v>
      </c>
      <c r="E17" s="5" t="n">
        <v>-1021</v>
      </c>
    </row>
    <row r="18" spans="1:5">
      <c r="A18" s="4" t="s">
        <v>102</v>
      </c>
      <c r="B18" s="6" t="n">
        <v>-19448</v>
      </c>
      <c r="C18" s="6" t="n">
        <v>-24559</v>
      </c>
      <c r="D18" s="6" t="n">
        <v>-56123</v>
      </c>
      <c r="E18" s="6" t="n">
        <v>-133184</v>
      </c>
    </row>
    <row r="19" spans="1:5">
      <c r="A19" s="4" t="s">
        <v>103</v>
      </c>
      <c r="B19" s="8" t="n">
        <v>-0.49</v>
      </c>
      <c r="C19" s="8" t="n">
        <v>-0.62</v>
      </c>
      <c r="D19" s="8" t="n">
        <v>-1.41</v>
      </c>
      <c r="E19" s="8" t="n">
        <v>-3.38</v>
      </c>
    </row>
    <row r="20" spans="1:5">
      <c r="A20" s="4" t="s">
        <v>104</v>
      </c>
      <c r="B20" s="5" t="n">
        <v>39897</v>
      </c>
      <c r="C20" s="5" t="n">
        <v>39850</v>
      </c>
      <c r="D20" s="5" t="n">
        <v>39877</v>
      </c>
      <c r="E20" s="5" t="n">
        <v>394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72</v>
      </c>
      <c r="C1" s="2" t="s">
        <v>2</v>
      </c>
      <c r="E1" s="2" t="s">
        <v>31</v>
      </c>
    </row>
    <row r="2" spans="1:5">
      <c r="A2" s="3" t="s">
        <v>373</v>
      </c>
    </row>
    <row r="3" spans="1:5">
      <c r="A3" s="4" t="s">
        <v>374</v>
      </c>
      <c r="B3" s="4" t="s">
        <v>260</v>
      </c>
      <c r="C3" s="6" t="n">
        <v>545</v>
      </c>
    </row>
    <row r="4" spans="1:5">
      <c r="A4" s="4" t="s">
        <v>259</v>
      </c>
      <c r="C4" s="5" t="n">
        <v>15750</v>
      </c>
      <c r="D4" s="4" t="s">
        <v>262</v>
      </c>
      <c r="E4" s="6" t="n">
        <v>0</v>
      </c>
    </row>
    <row r="5" spans="1:5">
      <c r="A5" s="4" t="s">
        <v>261</v>
      </c>
      <c r="C5" s="5" t="n">
        <v>15750</v>
      </c>
      <c r="D5" s="4" t="s">
        <v>375</v>
      </c>
      <c r="E5" s="6" t="n">
        <v>0</v>
      </c>
    </row>
    <row r="6" spans="1:5">
      <c r="A6" s="4" t="s">
        <v>376</v>
      </c>
    </row>
    <row r="7" spans="1:5">
      <c r="A7" s="3" t="s">
        <v>373</v>
      </c>
    </row>
    <row r="8" spans="1:5">
      <c r="A8" s="4" t="s">
        <v>377</v>
      </c>
      <c r="C8" s="5" t="n">
        <v>100</v>
      </c>
    </row>
    <row r="9" spans="1:5">
      <c r="A9" s="4" t="s">
        <v>378</v>
      </c>
      <c r="C9" s="5" t="n">
        <v>200</v>
      </c>
    </row>
    <row r="10" spans="1:5">
      <c r="A10" s="4" t="s">
        <v>379</v>
      </c>
    </row>
    <row r="11" spans="1:5">
      <c r="A11" s="3" t="s">
        <v>373</v>
      </c>
    </row>
    <row r="12" spans="1:5">
      <c r="A12" s="4" t="s">
        <v>380</v>
      </c>
      <c r="C12" s="6" t="n">
        <v>1200</v>
      </c>
    </row>
    <row r="13" spans="1:5"/>
    <row r="14" spans="1:5">
      <c r="A14" s="4" t="s">
        <v>260</v>
      </c>
      <c r="B14" s="4" t="s">
        <v>381</v>
      </c>
    </row>
    <row r="15" spans="1:5">
      <c r="A15" s="4" t="s">
        <v>262</v>
      </c>
      <c r="B15" s="4" t="s">
        <v>266</v>
      </c>
    </row>
    <row r="16" spans="1:5">
      <c r="A16" s="4" t="s">
        <v>375</v>
      </c>
      <c r="B16" s="4" t="s">
        <v>267</v>
      </c>
    </row>
  </sheetData>
  <mergeCells count="6">
    <mergeCell ref="A1:B1"/>
    <mergeCell ref="C1:D1"/>
    <mergeCell ref="A13:D13"/>
    <mergeCell ref="B14:D14"/>
    <mergeCell ref="B15:D15"/>
    <mergeCell ref="B16:D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2</v>
      </c>
      <c r="B1" s="2" t="s">
        <v>302</v>
      </c>
    </row>
    <row r="2" spans="1:3">
      <c r="A2" s="3" t="s">
        <v>383</v>
      </c>
    </row>
    <row r="3" spans="1:3">
      <c r="A3" s="4" t="s">
        <v>146</v>
      </c>
      <c r="B3" s="6" t="n">
        <v>545</v>
      </c>
      <c r="C3" s="4" t="s">
        <v>260</v>
      </c>
    </row>
    <row r="4" spans="1:3">
      <c r="A4" s="4" t="s">
        <v>14</v>
      </c>
      <c r="B4" s="5" t="n">
        <v>545</v>
      </c>
      <c r="C4" s="4" t="s">
        <v>260</v>
      </c>
    </row>
    <row r="5" spans="1:3">
      <c r="A5" s="4" t="s">
        <v>363</v>
      </c>
      <c r="B5" s="5" t="n">
        <v>0</v>
      </c>
    </row>
    <row r="6" spans="1:3">
      <c r="A6" s="4" t="s">
        <v>364</v>
      </c>
      <c r="B6" s="5" t="n">
        <v>0</v>
      </c>
    </row>
    <row r="7" spans="1:3">
      <c r="A7" s="4" t="s">
        <v>365</v>
      </c>
      <c r="B7" s="5" t="n">
        <v>0</v>
      </c>
    </row>
    <row r="8" spans="1:3">
      <c r="A8" s="4" t="s">
        <v>366</v>
      </c>
      <c r="B8" s="5" t="n">
        <v>0</v>
      </c>
    </row>
    <row r="9" spans="1:3">
      <c r="A9" s="4" t="s">
        <v>384</v>
      </c>
      <c r="B9" s="5" t="n">
        <v>0</v>
      </c>
    </row>
    <row r="10" spans="1:3">
      <c r="A10" s="3" t="s">
        <v>146</v>
      </c>
    </row>
    <row r="11" spans="1:3">
      <c r="A11" s="4" t="s">
        <v>146</v>
      </c>
      <c r="B11" s="5" t="n">
        <v>17455</v>
      </c>
    </row>
    <row r="12" spans="1:3">
      <c r="A12" s="4" t="s">
        <v>14</v>
      </c>
      <c r="B12" s="5" t="n">
        <v>16560</v>
      </c>
    </row>
    <row r="13" spans="1:3">
      <c r="A13" s="4" t="s">
        <v>363</v>
      </c>
      <c r="B13" s="5" t="n">
        <v>105</v>
      </c>
    </row>
    <row r="14" spans="1:3">
      <c r="A14" s="4" t="s">
        <v>364</v>
      </c>
      <c r="B14" s="5" t="n">
        <v>95</v>
      </c>
    </row>
    <row r="15" spans="1:3">
      <c r="A15" s="4" t="s">
        <v>365</v>
      </c>
      <c r="B15" s="5" t="n">
        <v>80</v>
      </c>
    </row>
    <row r="16" spans="1:3">
      <c r="A16" s="4" t="s">
        <v>366</v>
      </c>
      <c r="B16" s="5" t="n">
        <v>80</v>
      </c>
    </row>
    <row r="17" spans="1:3">
      <c r="A17" s="4" t="s">
        <v>384</v>
      </c>
      <c r="B17" s="5" t="n">
        <v>535</v>
      </c>
    </row>
    <row r="18" spans="1:3">
      <c r="A18" s="4" t="s">
        <v>385</v>
      </c>
    </row>
    <row r="19" spans="1:3">
      <c r="A19" s="3" t="s">
        <v>386</v>
      </c>
    </row>
    <row r="20" spans="1:3">
      <c r="A20" s="4" t="s">
        <v>146</v>
      </c>
      <c r="B20" s="5" t="n">
        <v>15750</v>
      </c>
      <c r="C20" s="4" t="s">
        <v>262</v>
      </c>
    </row>
    <row r="21" spans="1:3">
      <c r="A21" s="4" t="s">
        <v>14</v>
      </c>
      <c r="B21" s="5" t="n">
        <v>15750</v>
      </c>
      <c r="C21" s="4" t="s">
        <v>262</v>
      </c>
    </row>
    <row r="22" spans="1:3">
      <c r="A22" s="4" t="s">
        <v>363</v>
      </c>
      <c r="B22" s="5" t="n">
        <v>0</v>
      </c>
    </row>
    <row r="23" spans="1:3">
      <c r="A23" s="4" t="s">
        <v>364</v>
      </c>
      <c r="B23" s="5" t="n">
        <v>0</v>
      </c>
    </row>
    <row r="24" spans="1:3">
      <c r="A24" s="4" t="s">
        <v>365</v>
      </c>
      <c r="B24" s="5" t="n">
        <v>0</v>
      </c>
    </row>
    <row r="25" spans="1:3">
      <c r="A25" s="4" t="s">
        <v>366</v>
      </c>
      <c r="B25" s="5" t="n">
        <v>0</v>
      </c>
    </row>
    <row r="26" spans="1:3">
      <c r="A26" s="4" t="s">
        <v>384</v>
      </c>
      <c r="B26" s="5" t="n">
        <v>0</v>
      </c>
    </row>
    <row r="27" spans="1:3">
      <c r="A27" s="4" t="s">
        <v>387</v>
      </c>
    </row>
    <row r="28" spans="1:3">
      <c r="A28" s="3" t="s">
        <v>386</v>
      </c>
    </row>
    <row r="29" spans="1:3">
      <c r="A29" s="4" t="s">
        <v>146</v>
      </c>
      <c r="B29" s="5" t="n">
        <v>1160</v>
      </c>
      <c r="C29" s="4" t="s">
        <v>375</v>
      </c>
    </row>
    <row r="30" spans="1:3">
      <c r="A30" s="4" t="s">
        <v>14</v>
      </c>
      <c r="B30" s="5" t="n">
        <v>265</v>
      </c>
      <c r="C30" s="4" t="s">
        <v>375</v>
      </c>
    </row>
    <row r="31" spans="1:3">
      <c r="A31" s="4" t="s">
        <v>363</v>
      </c>
      <c r="B31" s="5" t="n">
        <v>105</v>
      </c>
      <c r="C31" s="4" t="s">
        <v>375</v>
      </c>
    </row>
    <row r="32" spans="1:3">
      <c r="A32" s="4" t="s">
        <v>364</v>
      </c>
      <c r="B32" s="5" t="n">
        <v>95</v>
      </c>
      <c r="C32" s="4" t="s">
        <v>375</v>
      </c>
    </row>
    <row r="33" spans="1:3">
      <c r="A33" s="4" t="s">
        <v>365</v>
      </c>
      <c r="B33" s="5" t="n">
        <v>80</v>
      </c>
      <c r="C33" s="4" t="s">
        <v>375</v>
      </c>
    </row>
    <row r="34" spans="1:3">
      <c r="A34" s="4" t="s">
        <v>366</v>
      </c>
      <c r="B34" s="5" t="n">
        <v>80</v>
      </c>
      <c r="C34" s="4" t="s">
        <v>375</v>
      </c>
    </row>
    <row r="35" spans="1:3">
      <c r="A35" s="4" t="s">
        <v>384</v>
      </c>
      <c r="B35" s="6" t="n">
        <v>535</v>
      </c>
      <c r="C35" s="4" t="s">
        <v>375</v>
      </c>
    </row>
    <row r="36" spans="1:3"/>
    <row r="37" spans="1:3">
      <c r="A37" s="4" t="s">
        <v>260</v>
      </c>
      <c r="B37" s="4" t="s">
        <v>381</v>
      </c>
    </row>
    <row r="38" spans="1:3">
      <c r="A38" s="4" t="s">
        <v>262</v>
      </c>
      <c r="B38" s="4" t="s">
        <v>388</v>
      </c>
    </row>
    <row r="39" spans="1:3">
      <c r="A39" s="4" t="s">
        <v>375</v>
      </c>
      <c r="B39" s="4" t="s">
        <v>389</v>
      </c>
    </row>
  </sheetData>
  <mergeCells count="5">
    <mergeCell ref="B1:C1"/>
    <mergeCell ref="A36:C36"/>
    <mergeCell ref="B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0</v>
      </c>
      <c r="B1" s="2" t="s">
        <v>2</v>
      </c>
      <c r="D1" s="2" t="s">
        <v>31</v>
      </c>
    </row>
    <row r="2" spans="1:4">
      <c r="A2" s="3" t="s">
        <v>183</v>
      </c>
    </row>
    <row r="3" spans="1:4">
      <c r="A3" s="4" t="s">
        <v>259</v>
      </c>
      <c r="B3" s="6" t="n">
        <v>15750</v>
      </c>
      <c r="C3" s="4" t="s">
        <v>260</v>
      </c>
      <c r="D3" s="6" t="n">
        <v>0</v>
      </c>
    </row>
    <row r="4" spans="1:4">
      <c r="A4" s="4" t="s">
        <v>261</v>
      </c>
      <c r="B4" s="6" t="n">
        <v>15750</v>
      </c>
      <c r="C4" s="4" t="s">
        <v>262</v>
      </c>
      <c r="D4" s="6" t="n">
        <v>0</v>
      </c>
    </row>
    <row r="5" spans="1:4"/>
    <row r="6" spans="1:4">
      <c r="A6" s="4" t="s">
        <v>260</v>
      </c>
      <c r="B6" s="4" t="s">
        <v>266</v>
      </c>
    </row>
    <row r="7" spans="1:4">
      <c r="A7" s="4" t="s">
        <v>262</v>
      </c>
      <c r="B7" s="4" t="s">
        <v>267</v>
      </c>
    </row>
  </sheetData>
  <mergeCells count="4">
    <mergeCell ref="B1:C1"/>
    <mergeCell ref="A5:D5"/>
    <mergeCell ref="B6:D6"/>
    <mergeCell ref="B7:D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391</v>
      </c>
      <c r="B1" s="2" t="s">
        <v>346</v>
      </c>
      <c r="E1" s="2" t="s">
        <v>85</v>
      </c>
      <c r="G1" s="2" t="s">
        <v>1</v>
      </c>
      <c r="I1" s="2" t="s">
        <v>392</v>
      </c>
    </row>
    <row r="2" spans="1:10">
      <c r="B2" s="2" t="s">
        <v>393</v>
      </c>
      <c r="C2" s="2" t="s">
        <v>394</v>
      </c>
      <c r="D2" s="2" t="s">
        <v>395</v>
      </c>
      <c r="E2" s="2" t="s">
        <v>2</v>
      </c>
      <c r="F2" s="2" t="s">
        <v>86</v>
      </c>
      <c r="G2" s="2" t="s">
        <v>2</v>
      </c>
      <c r="H2" s="2" t="s">
        <v>86</v>
      </c>
      <c r="I2" s="2" t="s">
        <v>142</v>
      </c>
      <c r="J2" s="2" t="s">
        <v>31</v>
      </c>
    </row>
    <row r="3" spans="1:10">
      <c r="A3" s="3" t="s">
        <v>396</v>
      </c>
    </row>
    <row r="4" spans="1:10">
      <c r="A4" s="4" t="s">
        <v>88</v>
      </c>
      <c r="E4" s="6" t="n">
        <v>205000</v>
      </c>
      <c r="F4" s="6" t="n">
        <v>255000</v>
      </c>
      <c r="G4" s="6" t="n">
        <v>558000</v>
      </c>
      <c r="H4" s="6" t="n">
        <v>761000</v>
      </c>
    </row>
    <row r="5" spans="1:10">
      <c r="A5" s="4" t="s">
        <v>397</v>
      </c>
    </row>
    <row r="6" spans="1:10">
      <c r="A6" s="3" t="s">
        <v>396</v>
      </c>
    </row>
    <row r="7" spans="1:10">
      <c r="A7" s="4" t="s">
        <v>398</v>
      </c>
      <c r="G7" s="4" t="s">
        <v>399</v>
      </c>
    </row>
    <row r="8" spans="1:10">
      <c r="A8" s="4" t="s">
        <v>400</v>
      </c>
    </row>
    <row r="9" spans="1:10">
      <c r="A9" s="3" t="s">
        <v>396</v>
      </c>
    </row>
    <row r="10" spans="1:10">
      <c r="A10" s="4" t="s">
        <v>401</v>
      </c>
      <c r="B10" s="6" t="n">
        <v>30000000</v>
      </c>
    </row>
    <row r="11" spans="1:10">
      <c r="A11" s="4" t="s">
        <v>402</v>
      </c>
      <c r="I11" s="6" t="n">
        <v>3400000</v>
      </c>
    </row>
    <row r="12" spans="1:10">
      <c r="A12" s="4" t="s">
        <v>403</v>
      </c>
      <c r="I12" s="6" t="n">
        <v>26600000</v>
      </c>
    </row>
    <row r="13" spans="1:10">
      <c r="A13" s="4" t="s">
        <v>404</v>
      </c>
      <c r="E13" s="5" t="n">
        <v>0</v>
      </c>
      <c r="G13" s="6" t="n">
        <v>0</v>
      </c>
      <c r="J13" s="6" t="n">
        <v>0</v>
      </c>
    </row>
    <row r="14" spans="1:10">
      <c r="A14" s="4" t="s">
        <v>405</v>
      </c>
      <c r="G14" s="4" t="s">
        <v>406</v>
      </c>
    </row>
    <row r="15" spans="1:10">
      <c r="A15" s="4" t="s">
        <v>407</v>
      </c>
      <c r="G15" s="4" t="s">
        <v>406</v>
      </c>
    </row>
    <row r="16" spans="1:10">
      <c r="A16" s="4" t="s">
        <v>408</v>
      </c>
    </row>
    <row r="17" spans="1:10">
      <c r="A17" s="3" t="s">
        <v>396</v>
      </c>
    </row>
    <row r="18" spans="1:10">
      <c r="A18" s="4" t="s">
        <v>409</v>
      </c>
      <c r="E18" s="5" t="n">
        <v>48900000</v>
      </c>
      <c r="G18" s="6" t="n">
        <v>48900000</v>
      </c>
    </row>
    <row r="19" spans="1:10">
      <c r="A19" s="4" t="s">
        <v>410</v>
      </c>
      <c r="E19" s="5" t="n">
        <v>35600000</v>
      </c>
      <c r="G19" s="5" t="n">
        <v>35600000</v>
      </c>
    </row>
    <row r="20" spans="1:10">
      <c r="A20" s="4" t="s">
        <v>411</v>
      </c>
    </row>
    <row r="21" spans="1:10">
      <c r="A21" s="3" t="s">
        <v>396</v>
      </c>
    </row>
    <row r="22" spans="1:10">
      <c r="A22" s="4" t="s">
        <v>409</v>
      </c>
      <c r="E22" s="5" t="n">
        <v>4600000</v>
      </c>
      <c r="G22" s="5" t="n">
        <v>4600000</v>
      </c>
    </row>
    <row r="23" spans="1:10">
      <c r="A23" s="4" t="s">
        <v>410</v>
      </c>
      <c r="E23" s="5" t="n">
        <v>3300000</v>
      </c>
      <c r="G23" s="5" t="n">
        <v>3300000</v>
      </c>
    </row>
    <row r="24" spans="1:10">
      <c r="A24" s="4" t="s">
        <v>412</v>
      </c>
    </row>
    <row r="25" spans="1:10">
      <c r="A25" s="3" t="s">
        <v>396</v>
      </c>
    </row>
    <row r="26" spans="1:10">
      <c r="A26" s="4" t="s">
        <v>409</v>
      </c>
      <c r="E26" s="5" t="n">
        <v>600000</v>
      </c>
      <c r="G26" s="5" t="n">
        <v>600000</v>
      </c>
    </row>
    <row r="27" spans="1:10">
      <c r="A27" s="4" t="s">
        <v>410</v>
      </c>
      <c r="E27" s="5" t="n">
        <v>400000</v>
      </c>
      <c r="G27" s="5" t="n">
        <v>400000</v>
      </c>
    </row>
    <row r="28" spans="1:10">
      <c r="A28" s="4" t="s">
        <v>413</v>
      </c>
    </row>
    <row r="29" spans="1:10">
      <c r="A29" s="3" t="s">
        <v>396</v>
      </c>
    </row>
    <row r="30" spans="1:10">
      <c r="A30" s="4" t="s">
        <v>409</v>
      </c>
      <c r="E30" s="5" t="n">
        <v>1100000</v>
      </c>
      <c r="G30" s="5" t="n">
        <v>1100000</v>
      </c>
    </row>
    <row r="31" spans="1:10">
      <c r="A31" s="4" t="s">
        <v>410</v>
      </c>
      <c r="E31" s="5" t="n">
        <v>800000</v>
      </c>
      <c r="G31" s="5" t="n">
        <v>800000</v>
      </c>
    </row>
    <row r="32" spans="1:10">
      <c r="A32" s="4" t="s">
        <v>414</v>
      </c>
    </row>
    <row r="33" spans="1:10">
      <c r="A33" s="3" t="s">
        <v>396</v>
      </c>
    </row>
    <row r="34" spans="1:10">
      <c r="A34" s="4" t="s">
        <v>415</v>
      </c>
      <c r="D34" s="6" t="n">
        <v>30000000</v>
      </c>
    </row>
    <row r="35" spans="1:10">
      <c r="A35" s="4" t="s">
        <v>416</v>
      </c>
      <c r="C35" s="6" t="n">
        <v>15000000</v>
      </c>
    </row>
    <row r="36" spans="1:10">
      <c r="A36" s="4" t="s">
        <v>417</v>
      </c>
      <c r="G36" s="5" t="n">
        <v>350000000</v>
      </c>
    </row>
    <row r="37" spans="1:10">
      <c r="A37" s="4" t="s">
        <v>418</v>
      </c>
      <c r="G37" s="6" t="n">
        <v>175000000</v>
      </c>
    </row>
    <row r="38" spans="1:10">
      <c r="A38" s="4" t="s">
        <v>419</v>
      </c>
      <c r="G38" s="4" t="s">
        <v>420</v>
      </c>
    </row>
    <row r="39" spans="1:10">
      <c r="A39" s="4" t="s">
        <v>398</v>
      </c>
      <c r="G39" s="4" t="s">
        <v>421</v>
      </c>
    </row>
    <row r="40" spans="1:10">
      <c r="A40" s="4" t="s">
        <v>422</v>
      </c>
      <c r="G40" s="6" t="n">
        <v>155000000</v>
      </c>
    </row>
    <row r="41" spans="1:10">
      <c r="A41" s="4" t="s">
        <v>423</v>
      </c>
      <c r="E41" s="5" t="n">
        <v>55100000</v>
      </c>
      <c r="G41" s="5" t="n">
        <v>55100000</v>
      </c>
    </row>
    <row r="42" spans="1:10">
      <c r="A42" s="4" t="s">
        <v>424</v>
      </c>
      <c r="E42" s="5" t="n">
        <v>2700000</v>
      </c>
      <c r="F42" s="5" t="n">
        <v>3100000</v>
      </c>
      <c r="G42" s="5" t="n">
        <v>6700000</v>
      </c>
      <c r="H42" s="5" t="n">
        <v>9500000</v>
      </c>
    </row>
    <row r="43" spans="1:10">
      <c r="A43" s="4" t="s">
        <v>425</v>
      </c>
      <c r="E43" s="5" t="n">
        <v>42000</v>
      </c>
      <c r="G43" s="5" t="n">
        <v>42000</v>
      </c>
      <c r="J43" s="6" t="n">
        <v>2000</v>
      </c>
    </row>
    <row r="44" spans="1:10">
      <c r="A44" s="4" t="s">
        <v>426</v>
      </c>
    </row>
    <row r="45" spans="1:10">
      <c r="A45" s="3" t="s">
        <v>396</v>
      </c>
    </row>
    <row r="46" spans="1:10">
      <c r="A46" s="4" t="s">
        <v>423</v>
      </c>
      <c r="E46" s="5" t="n">
        <v>45000000</v>
      </c>
      <c r="G46" s="5" t="n">
        <v>45000000</v>
      </c>
    </row>
    <row r="47" spans="1:10">
      <c r="A47" s="4" t="s">
        <v>427</v>
      </c>
    </row>
    <row r="48" spans="1:10">
      <c r="A48" s="3" t="s">
        <v>396</v>
      </c>
    </row>
    <row r="49" spans="1:10">
      <c r="A49" s="4" t="s">
        <v>423</v>
      </c>
      <c r="E49" s="5" t="n">
        <v>9100000</v>
      </c>
      <c r="G49" s="5" t="n">
        <v>9100000</v>
      </c>
    </row>
    <row r="50" spans="1:10">
      <c r="A50" s="4" t="s">
        <v>428</v>
      </c>
    </row>
    <row r="51" spans="1:10">
      <c r="A51" s="3" t="s">
        <v>396</v>
      </c>
    </row>
    <row r="52" spans="1:10">
      <c r="A52" s="4" t="s">
        <v>423</v>
      </c>
      <c r="E52" s="5" t="n">
        <v>1100000</v>
      </c>
      <c r="G52" s="5" t="n">
        <v>1100000</v>
      </c>
    </row>
    <row r="53" spans="1:10">
      <c r="A53" s="4" t="s">
        <v>429</v>
      </c>
    </row>
    <row r="54" spans="1:10">
      <c r="A54" s="3" t="s">
        <v>396</v>
      </c>
    </row>
    <row r="55" spans="1:10">
      <c r="A55" s="4" t="s">
        <v>430</v>
      </c>
      <c r="F55" s="6" t="n">
        <v>300000</v>
      </c>
      <c r="H55" s="6" t="n">
        <v>800000</v>
      </c>
    </row>
    <row r="56" spans="1:10">
      <c r="A56" s="4" t="s">
        <v>431</v>
      </c>
    </row>
    <row r="57" spans="1:10">
      <c r="A57" s="3" t="s">
        <v>396</v>
      </c>
    </row>
    <row r="58" spans="1:10">
      <c r="A58" s="4" t="s">
        <v>404</v>
      </c>
      <c r="E58" s="6" t="n">
        <v>0</v>
      </c>
      <c r="G58" s="6" t="n">
        <v>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51"/>
  </cols>
  <sheetData>
    <row r="1" spans="1:2">
      <c r="A1" s="1" t="s">
        <v>432</v>
      </c>
      <c r="B1" s="2" t="s">
        <v>433</v>
      </c>
    </row>
    <row r="2" spans="1:2">
      <c r="A2" s="4" t="s">
        <v>434</v>
      </c>
    </row>
    <row r="3" spans="1:2">
      <c r="A3" s="3" t="s">
        <v>435</v>
      </c>
    </row>
    <row r="4" spans="1:2">
      <c r="A4" s="4" t="s">
        <v>436</v>
      </c>
      <c r="B4" s="6" t="n">
        <v>90</v>
      </c>
    </row>
    <row r="5" spans="1:2">
      <c r="A5" s="4" t="s">
        <v>437</v>
      </c>
      <c r="B5" s="5" t="n">
        <v>375</v>
      </c>
    </row>
    <row r="6" spans="1:2">
      <c r="A6" s="4" t="s">
        <v>438</v>
      </c>
    </row>
    <row r="7" spans="1:2">
      <c r="A7" s="3" t="s">
        <v>435</v>
      </c>
    </row>
    <row r="8" spans="1:2">
      <c r="A8" s="4" t="s">
        <v>439</v>
      </c>
      <c r="B8" s="5" t="n">
        <v>15</v>
      </c>
    </row>
    <row r="9" spans="1:2">
      <c r="A9" s="4" t="s">
        <v>440</v>
      </c>
    </row>
    <row r="10" spans="1:2">
      <c r="A10" s="3" t="s">
        <v>435</v>
      </c>
    </row>
    <row r="11" spans="1:2">
      <c r="A11" s="4" t="s">
        <v>439</v>
      </c>
      <c r="B11" s="5" t="n">
        <v>25</v>
      </c>
    </row>
    <row r="12" spans="1:2">
      <c r="A12" s="4" t="s">
        <v>441</v>
      </c>
    </row>
    <row r="13" spans="1:2">
      <c r="A13" s="3" t="s">
        <v>435</v>
      </c>
    </row>
    <row r="14" spans="1:2">
      <c r="A14" s="4" t="s">
        <v>436</v>
      </c>
      <c r="B14" s="10" t="n">
        <v>187.5</v>
      </c>
    </row>
    <row r="15" spans="1:2">
      <c r="A15" s="4" t="s">
        <v>437</v>
      </c>
      <c r="B15" s="5" t="n">
        <v>375</v>
      </c>
    </row>
    <row r="16" spans="1:2">
      <c r="A16" s="4" t="s">
        <v>442</v>
      </c>
    </row>
    <row r="17" spans="1:2">
      <c r="A17" s="3" t="s">
        <v>435</v>
      </c>
    </row>
    <row r="18" spans="1:2">
      <c r="A18" s="4" t="s">
        <v>439</v>
      </c>
      <c r="B18" s="5" t="n">
        <v>10</v>
      </c>
    </row>
    <row r="19" spans="1:2">
      <c r="A19" s="4" t="s">
        <v>443</v>
      </c>
    </row>
    <row r="20" spans="1:2">
      <c r="A20" s="3" t="s">
        <v>435</v>
      </c>
    </row>
    <row r="21" spans="1:2">
      <c r="A21" s="4" t="s">
        <v>439</v>
      </c>
      <c r="B21" s="5" t="n">
        <v>18</v>
      </c>
    </row>
    <row r="22" spans="1:2">
      <c r="A22" s="4" t="s">
        <v>444</v>
      </c>
    </row>
    <row r="23" spans="1:2">
      <c r="A23" s="3" t="s">
        <v>435</v>
      </c>
    </row>
    <row r="24" spans="1:2">
      <c r="A24" s="4" t="s">
        <v>445</v>
      </c>
      <c r="B24" s="6" t="n">
        <v>100</v>
      </c>
    </row>
    <row r="25" spans="1:2">
      <c r="A25" s="4" t="s">
        <v>446</v>
      </c>
      <c r="B25" s="4" t="s">
        <v>447</v>
      </c>
    </row>
    <row r="26" spans="1:2">
      <c r="A26" s="4" t="s">
        <v>448</v>
      </c>
      <c r="B26" s="4" t="s">
        <v>449</v>
      </c>
    </row>
    <row r="27" spans="1:2">
      <c r="A27" s="4" t="s">
        <v>450</v>
      </c>
      <c r="B27" s="9" t="n">
        <v>562.5</v>
      </c>
    </row>
    <row r="28" spans="1:2">
      <c r="A28" s="4" t="s">
        <v>451</v>
      </c>
      <c r="B28" s="4" t="s">
        <v>452</v>
      </c>
    </row>
    <row r="29" spans="1:2">
      <c r="A29" s="4" t="s">
        <v>453</v>
      </c>
      <c r="B29" s="5" t="n">
        <v>2</v>
      </c>
    </row>
    <row r="30" spans="1:2">
      <c r="A30" s="4" t="s">
        <v>454</v>
      </c>
      <c r="B30" s="6" t="n">
        <v>10</v>
      </c>
    </row>
    <row r="31" spans="1:2">
      <c r="A31" s="4" t="s">
        <v>455</v>
      </c>
    </row>
    <row r="32" spans="1:2">
      <c r="A32" s="3" t="s">
        <v>435</v>
      </c>
    </row>
    <row r="33" spans="1:2">
      <c r="A33" s="4" t="s">
        <v>456</v>
      </c>
      <c r="B33" s="5" t="n">
        <v>80</v>
      </c>
    </row>
    <row r="34" spans="1:2">
      <c r="A34" s="4" t="s">
        <v>457</v>
      </c>
    </row>
    <row r="35" spans="1:2">
      <c r="A35" s="3" t="s">
        <v>435</v>
      </c>
    </row>
    <row r="36" spans="1:2">
      <c r="A36" s="4" t="s">
        <v>456</v>
      </c>
      <c r="B36" s="6" t="n">
        <v>55</v>
      </c>
    </row>
    <row r="37" spans="1:2">
      <c r="A37" s="4" t="s">
        <v>458</v>
      </c>
    </row>
    <row r="38" spans="1:2">
      <c r="A38" s="3" t="s">
        <v>435</v>
      </c>
    </row>
    <row r="39" spans="1:2">
      <c r="A39" s="4" t="s">
        <v>459</v>
      </c>
      <c r="B39" s="5" t="n">
        <v>1174536</v>
      </c>
    </row>
    <row r="40" spans="1:2">
      <c r="A40" s="4" t="s">
        <v>460</v>
      </c>
      <c r="B40" s="8" t="n">
        <v>42.57</v>
      </c>
    </row>
    <row r="41" spans="1:2">
      <c r="A41" s="4" t="s">
        <v>461</v>
      </c>
      <c r="B41" s="6" t="n">
        <v>50</v>
      </c>
    </row>
    <row r="42" spans="1:2">
      <c r="A42" s="4" t="s">
        <v>462</v>
      </c>
      <c r="B42" s="10" t="n">
        <v>10.2</v>
      </c>
    </row>
    <row r="43" spans="1:2">
      <c r="A43" s="4" t="s">
        <v>463</v>
      </c>
    </row>
    <row r="44" spans="1:2">
      <c r="A44" s="3" t="s">
        <v>435</v>
      </c>
    </row>
    <row r="45" spans="1:2">
      <c r="A45" s="4" t="s">
        <v>464</v>
      </c>
      <c r="B45" s="9" t="n">
        <v>11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37"/>
    <col customWidth="1" max="3" min="3" width="34"/>
    <col customWidth="1" max="4" min="4" width="30"/>
    <col customWidth="1" max="5" min="5" width="30"/>
    <col customWidth="1" max="6" min="6" width="30"/>
  </cols>
  <sheetData>
    <row r="1" spans="1:6">
      <c r="A1" s="1" t="s">
        <v>465</v>
      </c>
      <c r="B1" s="2" t="s">
        <v>466</v>
      </c>
      <c r="C1" s="2" t="s">
        <v>467</v>
      </c>
      <c r="D1" s="2" t="s">
        <v>72</v>
      </c>
      <c r="E1" s="2" t="s">
        <v>73</v>
      </c>
      <c r="F1" s="2" t="s">
        <v>74</v>
      </c>
    </row>
    <row r="2" spans="1:6">
      <c r="A2" s="3" t="s">
        <v>468</v>
      </c>
    </row>
    <row r="3" spans="1:6">
      <c r="A3" s="4" t="s">
        <v>81</v>
      </c>
      <c r="C3" s="5" t="n">
        <v>100000000</v>
      </c>
      <c r="D3" s="5" t="n">
        <v>100000000</v>
      </c>
      <c r="E3" s="5" t="n">
        <v>100000000</v>
      </c>
      <c r="F3" s="5" t="n">
        <v>100000000</v>
      </c>
    </row>
    <row r="4" spans="1:6">
      <c r="A4" s="4" t="s">
        <v>80</v>
      </c>
      <c r="C4" s="8" t="n">
        <v>0.01</v>
      </c>
      <c r="E4" s="8" t="n">
        <v>0.01</v>
      </c>
    </row>
    <row r="5" spans="1:6">
      <c r="A5" s="4" t="s">
        <v>82</v>
      </c>
      <c r="C5" s="5" t="n">
        <v>39896561</v>
      </c>
      <c r="D5" s="5" t="n">
        <v>39896561</v>
      </c>
      <c r="E5" s="5" t="n">
        <v>39863711</v>
      </c>
      <c r="F5" s="5" t="n">
        <v>39863711</v>
      </c>
    </row>
    <row r="6" spans="1:6">
      <c r="A6" s="4" t="s">
        <v>83</v>
      </c>
      <c r="C6" s="5" t="n">
        <v>39896561</v>
      </c>
      <c r="D6" s="5" t="n">
        <v>39896561</v>
      </c>
      <c r="E6" s="5" t="n">
        <v>39863711</v>
      </c>
      <c r="F6" s="5" t="n">
        <v>39863711</v>
      </c>
    </row>
    <row r="7" spans="1:6">
      <c r="A7" s="4" t="s">
        <v>469</v>
      </c>
      <c r="C7" s="5" t="n">
        <v>1</v>
      </c>
    </row>
    <row r="8" spans="1:6">
      <c r="A8" s="4" t="s">
        <v>77</v>
      </c>
      <c r="C8" s="5" t="n">
        <v>10000</v>
      </c>
      <c r="D8" s="5" t="n">
        <v>10000</v>
      </c>
      <c r="E8" s="5" t="n">
        <v>10000</v>
      </c>
      <c r="F8" s="5" t="n">
        <v>10000</v>
      </c>
    </row>
    <row r="9" spans="1:6">
      <c r="A9" s="4" t="s">
        <v>76</v>
      </c>
      <c r="D9" s="7" t="n">
        <v>22</v>
      </c>
      <c r="F9" s="7" t="n">
        <v>22</v>
      </c>
    </row>
    <row r="10" spans="1:6">
      <c r="A10" s="4" t="s">
        <v>79</v>
      </c>
      <c r="C10" s="5" t="n">
        <v>0</v>
      </c>
      <c r="D10" s="5" t="n">
        <v>0</v>
      </c>
      <c r="E10" s="5" t="n">
        <v>0</v>
      </c>
      <c r="F10" s="5" t="n">
        <v>0</v>
      </c>
    </row>
    <row r="11" spans="1:6">
      <c r="A11" s="4" t="s">
        <v>458</v>
      </c>
    </row>
    <row r="12" spans="1:6">
      <c r="A12" s="3" t="s">
        <v>470</v>
      </c>
    </row>
    <row r="13" spans="1:6">
      <c r="A13" s="4" t="s">
        <v>471</v>
      </c>
      <c r="B13" s="5" t="n">
        <v>1174536</v>
      </c>
    </row>
    <row r="14" spans="1:6">
      <c r="A14" s="4" t="s">
        <v>472</v>
      </c>
      <c r="B14" s="8" t="n">
        <v>42.57</v>
      </c>
    </row>
    <row r="15" spans="1:6">
      <c r="A15" s="4" t="s">
        <v>473</v>
      </c>
      <c r="B15" s="6" t="n">
        <v>50</v>
      </c>
    </row>
    <row r="16" spans="1:6">
      <c r="A16" s="4" t="s">
        <v>474</v>
      </c>
      <c r="B16" s="10" t="n">
        <v>39.8</v>
      </c>
    </row>
    <row r="17" spans="1:6">
      <c r="A17" s="4" t="s">
        <v>475</v>
      </c>
      <c r="B17" s="9" t="n">
        <v>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 customWidth="1" max="7" min="7" width="14"/>
  </cols>
  <sheetData>
    <row r="1" spans="1:7">
      <c r="A1" s="1" t="s">
        <v>476</v>
      </c>
      <c r="B1" s="2" t="s">
        <v>477</v>
      </c>
      <c r="C1" s="2" t="s">
        <v>2</v>
      </c>
      <c r="D1" s="2" t="s">
        <v>86</v>
      </c>
      <c r="E1" s="2" t="s">
        <v>2</v>
      </c>
      <c r="F1" s="2" t="s">
        <v>86</v>
      </c>
      <c r="G1" s="2" t="s">
        <v>31</v>
      </c>
    </row>
    <row r="2" spans="1:7">
      <c r="A2" s="3" t="s">
        <v>478</v>
      </c>
    </row>
    <row r="3" spans="1:7">
      <c r="A3" s="4" t="s">
        <v>479</v>
      </c>
      <c r="C3" s="5" t="n">
        <v>292500</v>
      </c>
      <c r="D3" s="5" t="n">
        <v>0</v>
      </c>
      <c r="E3" s="5" t="n">
        <v>1290475</v>
      </c>
      <c r="F3" s="5" t="n">
        <v>4046300</v>
      </c>
    </row>
    <row r="4" spans="1:7">
      <c r="A4" s="4" t="s">
        <v>480</v>
      </c>
      <c r="E4" s="4" t="s">
        <v>481</v>
      </c>
    </row>
    <row r="5" spans="1:7">
      <c r="A5" s="4" t="s">
        <v>482</v>
      </c>
      <c r="C5" s="5" t="n">
        <v>7184980</v>
      </c>
      <c r="E5" s="5" t="n">
        <v>7184980</v>
      </c>
      <c r="G5" s="5" t="n">
        <v>6726715</v>
      </c>
    </row>
    <row r="6" spans="1:7">
      <c r="A6" s="4" t="s">
        <v>483</v>
      </c>
      <c r="C6" s="8" t="n">
        <v>23.44</v>
      </c>
      <c r="E6" s="8" t="n">
        <v>23.44</v>
      </c>
      <c r="G6" s="8" t="n">
        <v>26.82</v>
      </c>
    </row>
    <row r="7" spans="1:7">
      <c r="A7" s="4" t="s">
        <v>484</v>
      </c>
      <c r="C7" s="9" t="n">
        <v>47.2</v>
      </c>
      <c r="E7" s="9" t="n">
        <v>47.2</v>
      </c>
    </row>
    <row r="8" spans="1:7">
      <c r="A8" s="4" t="s">
        <v>485</v>
      </c>
      <c r="E8" s="4" t="s">
        <v>486</v>
      </c>
    </row>
    <row r="9" spans="1:7">
      <c r="A9" s="4" t="s">
        <v>487</v>
      </c>
    </row>
    <row r="10" spans="1:7">
      <c r="A10" s="3" t="s">
        <v>478</v>
      </c>
    </row>
    <row r="11" spans="1:7">
      <c r="A11" s="4" t="s">
        <v>488</v>
      </c>
      <c r="C11" s="10" t="n">
        <v>1.2</v>
      </c>
      <c r="D11" s="9" t="n">
        <v>1.3</v>
      </c>
      <c r="E11" s="9" t="n">
        <v>3.6</v>
      </c>
      <c r="F11" s="9" t="n">
        <v>3.4</v>
      </c>
    </row>
    <row r="12" spans="1:7">
      <c r="A12" s="4" t="s">
        <v>489</v>
      </c>
      <c r="C12" s="6" t="n">
        <v>0</v>
      </c>
      <c r="D12" s="9" t="n">
        <v>0.3</v>
      </c>
      <c r="E12" s="9" t="n">
        <v>0.1</v>
      </c>
      <c r="F12" s="9" t="n">
        <v>2.4</v>
      </c>
    </row>
    <row r="13" spans="1:7">
      <c r="A13" s="4" t="s">
        <v>490</v>
      </c>
    </row>
    <row r="14" spans="1:7">
      <c r="A14" s="3" t="s">
        <v>478</v>
      </c>
    </row>
    <row r="15" spans="1:7">
      <c r="A15" s="4" t="s">
        <v>491</v>
      </c>
      <c r="E15" s="4" t="s">
        <v>492</v>
      </c>
    </row>
    <row r="16" spans="1:7">
      <c r="A16" s="4" t="s">
        <v>493</v>
      </c>
      <c r="B16" s="5" t="n">
        <v>1177933</v>
      </c>
    </row>
    <row r="17" spans="1:7">
      <c r="A17" s="4" t="s">
        <v>494</v>
      </c>
      <c r="C17" s="5" t="n">
        <v>2500000</v>
      </c>
      <c r="E17" s="5" t="n">
        <v>2500000</v>
      </c>
    </row>
    <row r="18" spans="1:7">
      <c r="A18" s="4" t="s">
        <v>495</v>
      </c>
      <c r="B18" s="5" t="n">
        <v>1800000</v>
      </c>
    </row>
    <row r="19" spans="1:7">
      <c r="A19" s="4" t="s">
        <v>496</v>
      </c>
      <c r="C19" s="5" t="n">
        <v>1044256</v>
      </c>
      <c r="E19" s="5" t="n">
        <v>1044256</v>
      </c>
    </row>
    <row r="20" spans="1:7">
      <c r="A20" s="4" t="s">
        <v>497</v>
      </c>
    </row>
    <row r="21" spans="1:7">
      <c r="A21" s="3" t="s">
        <v>478</v>
      </c>
    </row>
    <row r="22" spans="1:7">
      <c r="A22" s="4" t="s">
        <v>491</v>
      </c>
      <c r="E22" s="4" t="s">
        <v>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5</v>
      </c>
      <c r="D1" s="2" t="s">
        <v>1</v>
      </c>
    </row>
    <row r="2" spans="1:5">
      <c r="B2" s="2" t="s">
        <v>2</v>
      </c>
      <c r="C2" s="2" t="s">
        <v>86</v>
      </c>
      <c r="D2" s="2" t="s">
        <v>2</v>
      </c>
      <c r="E2" s="2" t="s">
        <v>86</v>
      </c>
    </row>
    <row r="3" spans="1:5">
      <c r="A3" s="3" t="s">
        <v>499</v>
      </c>
    </row>
    <row r="4" spans="1:5">
      <c r="A4" s="4" t="s">
        <v>500</v>
      </c>
      <c r="B4" s="6" t="n">
        <v>5816</v>
      </c>
      <c r="C4" s="6" t="n">
        <v>7042</v>
      </c>
      <c r="D4" s="6" t="n">
        <v>18298</v>
      </c>
      <c r="E4" s="6" t="n">
        <v>22765</v>
      </c>
    </row>
    <row r="5" spans="1:5">
      <c r="A5" s="4" t="s">
        <v>501</v>
      </c>
    </row>
    <row r="6" spans="1:5">
      <c r="A6" s="3" t="s">
        <v>499</v>
      </c>
    </row>
    <row r="7" spans="1:5">
      <c r="A7" s="4" t="s">
        <v>500</v>
      </c>
      <c r="B7" s="5" t="n">
        <v>1955</v>
      </c>
      <c r="C7" s="5" t="n">
        <v>2888</v>
      </c>
      <c r="D7" s="5" t="n">
        <v>6154</v>
      </c>
      <c r="E7" s="5" t="n">
        <v>7699</v>
      </c>
    </row>
    <row r="8" spans="1:5">
      <c r="A8" s="4" t="s">
        <v>502</v>
      </c>
    </row>
    <row r="9" spans="1:5">
      <c r="A9" s="3" t="s">
        <v>499</v>
      </c>
    </row>
    <row r="10" spans="1:5">
      <c r="A10" s="4" t="s">
        <v>500</v>
      </c>
      <c r="B10" s="5" t="n">
        <v>3861</v>
      </c>
      <c r="C10" s="5" t="n">
        <v>4154</v>
      </c>
      <c r="D10" s="5" t="n">
        <v>12144</v>
      </c>
      <c r="E10" s="5" t="n">
        <v>12554</v>
      </c>
    </row>
    <row r="11" spans="1:5">
      <c r="A11" s="4" t="s">
        <v>503</v>
      </c>
    </row>
    <row r="12" spans="1:5">
      <c r="A12" s="3" t="s">
        <v>499</v>
      </c>
    </row>
    <row r="13" spans="1:5">
      <c r="A13" s="4" t="s">
        <v>500</v>
      </c>
      <c r="B13" s="6" t="n">
        <v>0</v>
      </c>
      <c r="C13" s="6" t="n">
        <v>0</v>
      </c>
      <c r="D13" s="6" t="n">
        <v>0</v>
      </c>
      <c r="E13" s="6" t="n">
        <v>25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4</v>
      </c>
      <c r="B1" s="2" t="s">
        <v>85</v>
      </c>
      <c r="D1" s="2" t="s">
        <v>1</v>
      </c>
    </row>
    <row r="2" spans="1:5">
      <c r="B2" s="2" t="s">
        <v>2</v>
      </c>
      <c r="C2" s="2" t="s">
        <v>86</v>
      </c>
      <c r="D2" s="2" t="s">
        <v>2</v>
      </c>
      <c r="E2" s="2" t="s">
        <v>86</v>
      </c>
    </row>
    <row r="3" spans="1:5">
      <c r="A3" s="3" t="s">
        <v>193</v>
      </c>
    </row>
    <row r="4" spans="1:5">
      <c r="A4" s="4" t="s">
        <v>505</v>
      </c>
      <c r="B4" s="4" t="s">
        <v>506</v>
      </c>
      <c r="C4" s="4" t="s">
        <v>507</v>
      </c>
      <c r="D4" s="4" t="s">
        <v>508</v>
      </c>
      <c r="E4" s="4" t="s">
        <v>509</v>
      </c>
    </row>
    <row r="5" spans="1:5">
      <c r="A5" s="4" t="s">
        <v>510</v>
      </c>
      <c r="B5" s="4" t="s">
        <v>511</v>
      </c>
      <c r="C5" s="4" t="s">
        <v>507</v>
      </c>
      <c r="D5" s="4" t="s">
        <v>512</v>
      </c>
      <c r="E5" s="4" t="s">
        <v>513</v>
      </c>
    </row>
    <row r="6" spans="1:5">
      <c r="A6" s="4" t="s">
        <v>514</v>
      </c>
      <c r="B6" s="4" t="s">
        <v>507</v>
      </c>
      <c r="C6" s="4" t="s">
        <v>507</v>
      </c>
      <c r="D6" s="4" t="s">
        <v>507</v>
      </c>
      <c r="E6" s="4" t="s">
        <v>507</v>
      </c>
    </row>
    <row r="7" spans="1:5">
      <c r="A7" s="4" t="s">
        <v>515</v>
      </c>
      <c r="B7" s="4" t="s">
        <v>452</v>
      </c>
      <c r="C7" s="4" t="s">
        <v>516</v>
      </c>
      <c r="D7" s="4" t="s">
        <v>452</v>
      </c>
      <c r="E7" s="4" t="s">
        <v>452</v>
      </c>
    </row>
    <row r="8" spans="1:5">
      <c r="A8" s="4" t="s">
        <v>517</v>
      </c>
      <c r="B8" s="8" t="n">
        <v>7.09</v>
      </c>
      <c r="C8" s="6" t="n">
        <v>0</v>
      </c>
      <c r="D8" s="8" t="n">
        <v>8.609999999999999</v>
      </c>
      <c r="E8" s="8" t="n">
        <v>13.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518</v>
      </c>
      <c r="B1" s="2" t="s">
        <v>85</v>
      </c>
      <c r="D1" s="2" t="s">
        <v>1</v>
      </c>
      <c r="F1" s="2" t="s">
        <v>392</v>
      </c>
    </row>
    <row r="2" spans="1:6">
      <c r="B2" s="2" t="s">
        <v>2</v>
      </c>
      <c r="C2" s="2" t="s">
        <v>86</v>
      </c>
      <c r="D2" s="2" t="s">
        <v>2</v>
      </c>
      <c r="E2" s="2" t="s">
        <v>86</v>
      </c>
      <c r="F2" s="2" t="s">
        <v>31</v>
      </c>
    </row>
    <row r="3" spans="1:6">
      <c r="A3" s="3" t="s">
        <v>519</v>
      </c>
    </row>
    <row r="4" spans="1:6">
      <c r="A4" s="4" t="s">
        <v>520</v>
      </c>
      <c r="D4" s="5" t="n">
        <v>6726715</v>
      </c>
    </row>
    <row r="5" spans="1:6">
      <c r="A5" s="4" t="s">
        <v>521</v>
      </c>
      <c r="B5" s="5" t="n">
        <v>292500</v>
      </c>
      <c r="C5" s="5" t="n">
        <v>0</v>
      </c>
      <c r="D5" s="5" t="n">
        <v>1290475</v>
      </c>
      <c r="E5" s="5" t="n">
        <v>4046300</v>
      </c>
    </row>
    <row r="6" spans="1:6">
      <c r="A6" s="4" t="s">
        <v>522</v>
      </c>
      <c r="D6" s="5" t="n">
        <v>-32850</v>
      </c>
    </row>
    <row r="7" spans="1:6">
      <c r="A7" s="4" t="s">
        <v>523</v>
      </c>
      <c r="D7" s="5" t="n">
        <v>-799360</v>
      </c>
    </row>
    <row r="8" spans="1:6">
      <c r="A8" s="4" t="s">
        <v>524</v>
      </c>
      <c r="B8" s="5" t="n">
        <v>7184980</v>
      </c>
      <c r="D8" s="5" t="n">
        <v>7184980</v>
      </c>
      <c r="F8" s="5" t="n">
        <v>6726715</v>
      </c>
    </row>
    <row r="9" spans="1:6">
      <c r="A9" s="4" t="s">
        <v>525</v>
      </c>
      <c r="B9" s="5" t="n">
        <v>6787765</v>
      </c>
      <c r="D9" s="5" t="n">
        <v>6787765</v>
      </c>
    </row>
    <row r="10" spans="1:6">
      <c r="A10" s="4" t="s">
        <v>526</v>
      </c>
      <c r="B10" s="5" t="n">
        <v>3418454</v>
      </c>
      <c r="D10" s="5" t="n">
        <v>3418454</v>
      </c>
    </row>
    <row r="11" spans="1:6">
      <c r="A11" s="3" t="s">
        <v>527</v>
      </c>
    </row>
    <row r="12" spans="1:6">
      <c r="A12" s="4" t="s">
        <v>528</v>
      </c>
      <c r="D12" s="8" t="n">
        <v>26.82</v>
      </c>
    </row>
    <row r="13" spans="1:6">
      <c r="A13" s="4" t="s">
        <v>529</v>
      </c>
      <c r="D13" s="11" t="n">
        <v>12.24</v>
      </c>
    </row>
    <row r="14" spans="1:6">
      <c r="A14" s="4" t="s">
        <v>530</v>
      </c>
      <c r="D14" s="11" t="n">
        <v>6.56</v>
      </c>
    </row>
    <row r="15" spans="1:6">
      <c r="A15" s="4" t="s">
        <v>531</v>
      </c>
      <c r="D15" s="11" t="n">
        <v>34.54</v>
      </c>
    </row>
    <row r="16" spans="1:6">
      <c r="A16" s="4" t="s">
        <v>532</v>
      </c>
      <c r="B16" s="8" t="n">
        <v>23.44</v>
      </c>
      <c r="D16" s="11" t="n">
        <v>23.44</v>
      </c>
      <c r="F16" s="8" t="n">
        <v>26.82</v>
      </c>
    </row>
    <row r="17" spans="1:6">
      <c r="A17" s="4" t="s">
        <v>533</v>
      </c>
      <c r="B17" s="11" t="n">
        <v>23.78</v>
      </c>
      <c r="D17" s="11" t="n">
        <v>23.78</v>
      </c>
    </row>
    <row r="18" spans="1:6">
      <c r="A18" s="4" t="s">
        <v>534</v>
      </c>
      <c r="B18" s="8" t="n">
        <v>28.1</v>
      </c>
      <c r="D18" s="8" t="n">
        <v>28.1</v>
      </c>
    </row>
    <row r="19" spans="1:6">
      <c r="A19" s="3" t="s">
        <v>535</v>
      </c>
    </row>
    <row r="20" spans="1:6">
      <c r="A20" s="4" t="s">
        <v>536</v>
      </c>
      <c r="D20" s="4" t="s">
        <v>537</v>
      </c>
      <c r="F20" s="4" t="s">
        <v>538</v>
      </c>
    </row>
    <row r="21" spans="1:6">
      <c r="A21" s="4" t="s">
        <v>539</v>
      </c>
      <c r="D21" s="4" t="s">
        <v>540</v>
      </c>
    </row>
    <row r="22" spans="1:6">
      <c r="A22" s="4" t="s">
        <v>541</v>
      </c>
      <c r="D22" s="4" t="s">
        <v>542</v>
      </c>
    </row>
    <row r="23" spans="1:6">
      <c r="A23" s="4" t="s">
        <v>543</v>
      </c>
      <c r="B23" s="6" t="n">
        <v>720</v>
      </c>
      <c r="D23" s="6" t="n">
        <v>720</v>
      </c>
      <c r="F23" s="6" t="n">
        <v>2169</v>
      </c>
    </row>
    <row r="24" spans="1:6">
      <c r="A24" s="4" t="s">
        <v>544</v>
      </c>
      <c r="B24" s="5" t="n">
        <v>720</v>
      </c>
      <c r="D24" s="5" t="n">
        <v>720</v>
      </c>
    </row>
    <row r="25" spans="1:6">
      <c r="A25" s="4" t="s">
        <v>545</v>
      </c>
      <c r="B25" s="6" t="n">
        <v>720</v>
      </c>
      <c r="D25" s="6" t="n">
        <v>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6</v>
      </c>
    </row>
    <row r="3" spans="1:3">
      <c r="A3" s="3" t="s">
        <v>106</v>
      </c>
    </row>
    <row r="4" spans="1:3">
      <c r="A4" s="4" t="s">
        <v>102</v>
      </c>
      <c r="B4" s="6" t="n">
        <v>-56123</v>
      </c>
      <c r="C4" s="6" t="n">
        <v>-133184</v>
      </c>
    </row>
    <row r="5" spans="1:3">
      <c r="A5" s="3" t="s">
        <v>107</v>
      </c>
    </row>
    <row r="6" spans="1:3">
      <c r="A6" s="4" t="s">
        <v>108</v>
      </c>
      <c r="B6" s="5" t="n">
        <v>1164</v>
      </c>
      <c r="C6" s="5" t="n">
        <v>2390</v>
      </c>
    </row>
    <row r="7" spans="1:3">
      <c r="A7" s="4" t="s">
        <v>109</v>
      </c>
      <c r="B7" s="5" t="n">
        <v>18298</v>
      </c>
      <c r="C7" s="5" t="n">
        <v>20253</v>
      </c>
    </row>
    <row r="8" spans="1:3">
      <c r="A8" s="4" t="s">
        <v>110</v>
      </c>
      <c r="B8" s="5" t="n">
        <v>0</v>
      </c>
      <c r="C8" s="5" t="n">
        <v>2512</v>
      </c>
    </row>
    <row r="9" spans="1:3">
      <c r="A9" s="4" t="s">
        <v>111</v>
      </c>
      <c r="B9" s="5" t="n">
        <v>-751</v>
      </c>
      <c r="C9" s="5" t="n">
        <v>1250</v>
      </c>
    </row>
    <row r="10" spans="1:3">
      <c r="A10" s="4" t="s">
        <v>112</v>
      </c>
      <c r="B10" s="5" t="n">
        <v>0</v>
      </c>
      <c r="C10" s="5" t="n">
        <v>2761</v>
      </c>
    </row>
    <row r="11" spans="1:3">
      <c r="A11" s="4" t="s">
        <v>113</v>
      </c>
      <c r="B11" s="5" t="n">
        <v>3923</v>
      </c>
      <c r="C11" s="5" t="n">
        <v>0</v>
      </c>
    </row>
    <row r="12" spans="1:3">
      <c r="A12" s="4" t="s">
        <v>114</v>
      </c>
      <c r="B12" s="5" t="n">
        <v>0</v>
      </c>
      <c r="C12" s="5" t="n">
        <v>101</v>
      </c>
    </row>
    <row r="13" spans="1:3">
      <c r="A13" s="3" t="s">
        <v>115</v>
      </c>
    </row>
    <row r="14" spans="1:3">
      <c r="A14" s="4" t="s">
        <v>116</v>
      </c>
      <c r="B14" s="5" t="n">
        <v>2</v>
      </c>
      <c r="C14" s="5" t="n">
        <v>240</v>
      </c>
    </row>
    <row r="15" spans="1:3">
      <c r="A15" s="4" t="s">
        <v>117</v>
      </c>
      <c r="B15" s="5" t="n">
        <v>-15033</v>
      </c>
      <c r="C15" s="5" t="n">
        <v>5412</v>
      </c>
    </row>
    <row r="16" spans="1:3">
      <c r="A16" s="4" t="s">
        <v>54</v>
      </c>
      <c r="B16" s="5" t="n">
        <v>0</v>
      </c>
      <c r="C16" s="5" t="n">
        <v>110242</v>
      </c>
    </row>
    <row r="17" spans="1:3">
      <c r="A17" s="4" t="s">
        <v>118</v>
      </c>
      <c r="B17" s="5" t="n">
        <v>13993</v>
      </c>
      <c r="C17" s="5" t="n">
        <v>-23345</v>
      </c>
    </row>
    <row r="18" spans="1:3">
      <c r="A18" s="4" t="s">
        <v>50</v>
      </c>
      <c r="B18" s="5" t="n">
        <v>-461</v>
      </c>
      <c r="C18" s="5" t="n">
        <v>4344</v>
      </c>
    </row>
    <row r="19" spans="1:3">
      <c r="A19" s="4" t="s">
        <v>119</v>
      </c>
      <c r="B19" s="5" t="n">
        <v>-3493</v>
      </c>
      <c r="C19" s="5" t="n">
        <v>0</v>
      </c>
    </row>
    <row r="20" spans="1:3">
      <c r="A20" s="4" t="s">
        <v>120</v>
      </c>
      <c r="B20" s="5" t="n">
        <v>-38481</v>
      </c>
      <c r="C20" s="5" t="n">
        <v>-7024</v>
      </c>
    </row>
    <row r="21" spans="1:3">
      <c r="A21" s="3" t="s">
        <v>121</v>
      </c>
    </row>
    <row r="22" spans="1:3">
      <c r="A22" s="4" t="s">
        <v>122</v>
      </c>
      <c r="B22" s="5" t="n">
        <v>-449</v>
      </c>
      <c r="C22" s="5" t="n">
        <v>-432</v>
      </c>
    </row>
    <row r="23" spans="1:3">
      <c r="A23" s="4" t="s">
        <v>123</v>
      </c>
      <c r="B23" s="5" t="n">
        <v>8</v>
      </c>
      <c r="C23" s="5" t="n">
        <v>0</v>
      </c>
    </row>
    <row r="24" spans="1:3">
      <c r="A24" s="4" t="s">
        <v>124</v>
      </c>
      <c r="B24" s="5" t="n">
        <v>-441</v>
      </c>
      <c r="C24" s="5" t="n">
        <v>-432</v>
      </c>
    </row>
    <row r="25" spans="1:3">
      <c r="A25" s="3" t="s">
        <v>125</v>
      </c>
    </row>
    <row r="26" spans="1:3">
      <c r="A26" s="4" t="s">
        <v>126</v>
      </c>
      <c r="B26" s="5" t="n">
        <v>0</v>
      </c>
      <c r="C26" s="5" t="n">
        <v>39758</v>
      </c>
    </row>
    <row r="27" spans="1:3">
      <c r="A27" s="4" t="s">
        <v>127</v>
      </c>
      <c r="B27" s="5" t="n">
        <v>215</v>
      </c>
      <c r="C27" s="5" t="n">
        <v>4686</v>
      </c>
    </row>
    <row r="28" spans="1:3">
      <c r="A28" s="4" t="s">
        <v>128</v>
      </c>
      <c r="B28" s="5" t="n">
        <v>0</v>
      </c>
      <c r="C28" s="5" t="n">
        <v>-3096</v>
      </c>
    </row>
    <row r="29" spans="1:3">
      <c r="A29" s="4" t="s">
        <v>129</v>
      </c>
      <c r="B29" s="5" t="n">
        <v>215</v>
      </c>
      <c r="C29" s="5" t="n">
        <v>41348</v>
      </c>
    </row>
    <row r="30" spans="1:3">
      <c r="A30" s="4" t="s">
        <v>130</v>
      </c>
      <c r="B30" s="5" t="n">
        <v>-38707</v>
      </c>
      <c r="C30" s="5" t="n">
        <v>33892</v>
      </c>
    </row>
    <row r="31" spans="1:3">
      <c r="A31" s="4" t="s">
        <v>131</v>
      </c>
      <c r="B31" s="5" t="n">
        <v>431715</v>
      </c>
      <c r="C31" s="5" t="n">
        <v>421676</v>
      </c>
    </row>
    <row r="32" spans="1:3">
      <c r="A32" s="4" t="s">
        <v>132</v>
      </c>
      <c r="B32" s="5" t="n">
        <v>393008</v>
      </c>
      <c r="C32" s="5" t="n">
        <v>455568</v>
      </c>
    </row>
    <row r="33" spans="1:3">
      <c r="A33" s="3" t="s">
        <v>133</v>
      </c>
    </row>
    <row r="34" spans="1:3">
      <c r="A34" s="4" t="s">
        <v>134</v>
      </c>
      <c r="B34" s="5" t="n">
        <v>1200</v>
      </c>
      <c r="C34" s="5" t="n">
        <v>1101</v>
      </c>
    </row>
    <row r="35" spans="1:3">
      <c r="A35" s="3" t="s">
        <v>135</v>
      </c>
    </row>
    <row r="36" spans="1:3">
      <c r="A36" s="4" t="s">
        <v>136</v>
      </c>
      <c r="B36" s="5" t="n">
        <v>82</v>
      </c>
      <c r="C36" s="5" t="n">
        <v>195</v>
      </c>
    </row>
    <row r="37" spans="1:3">
      <c r="A37" s="4" t="s">
        <v>137</v>
      </c>
      <c r="B37" s="5" t="n">
        <v>28530</v>
      </c>
      <c r="C37" s="5" t="n">
        <v>0</v>
      </c>
    </row>
    <row r="38" spans="1:3">
      <c r="A38" s="4" t="s">
        <v>138</v>
      </c>
      <c r="B38" s="5" t="n">
        <v>-51546</v>
      </c>
      <c r="C38" s="5" t="n">
        <v>0</v>
      </c>
    </row>
    <row r="39" spans="1:3">
      <c r="A39" s="4" t="s">
        <v>139</v>
      </c>
      <c r="B39" s="5" t="n">
        <v>-46760</v>
      </c>
      <c r="C39" s="5" t="n">
        <v>0</v>
      </c>
    </row>
    <row r="40" spans="1:3">
      <c r="A40" s="4" t="s">
        <v>140</v>
      </c>
      <c r="B40" s="6" t="n">
        <v>-1099</v>
      </c>
      <c r="C4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5</v>
      </c>
      <c r="D1" s="2" t="s">
        <v>1</v>
      </c>
    </row>
    <row r="2" spans="1:5">
      <c r="B2" s="2" t="s">
        <v>2</v>
      </c>
      <c r="C2" s="2" t="s">
        <v>86</v>
      </c>
      <c r="D2" s="2" t="s">
        <v>2</v>
      </c>
      <c r="E2" s="2" t="s">
        <v>86</v>
      </c>
    </row>
    <row r="3" spans="1:5">
      <c r="A3" s="3" t="s">
        <v>244</v>
      </c>
    </row>
    <row r="4" spans="1:5">
      <c r="A4" s="4" t="s">
        <v>93</v>
      </c>
      <c r="B4" s="6" t="n">
        <v>0</v>
      </c>
      <c r="C4" s="6" t="n">
        <v>-3172</v>
      </c>
      <c r="D4" s="6" t="n">
        <v>-61</v>
      </c>
      <c r="E4" s="6" t="n">
        <v>17732</v>
      </c>
    </row>
    <row r="5" spans="1:5">
      <c r="A5" s="4" t="s">
        <v>547</v>
      </c>
    </row>
    <row r="6" spans="1:5">
      <c r="A6" s="3" t="s">
        <v>244</v>
      </c>
    </row>
    <row r="7" spans="1:5">
      <c r="A7" s="4" t="s">
        <v>93</v>
      </c>
      <c r="B7" s="5" t="n">
        <v>0</v>
      </c>
      <c r="C7" s="5" t="n">
        <v>466</v>
      </c>
      <c r="D7" s="5" t="n">
        <v>-61</v>
      </c>
      <c r="E7" s="5" t="n">
        <v>8973</v>
      </c>
    </row>
    <row r="8" spans="1:5">
      <c r="A8" s="4" t="s">
        <v>548</v>
      </c>
    </row>
    <row r="9" spans="1:5">
      <c r="A9" s="3" t="s">
        <v>244</v>
      </c>
    </row>
    <row r="10" spans="1:5">
      <c r="A10" s="4" t="s">
        <v>93</v>
      </c>
      <c r="B10" s="5" t="n">
        <v>0</v>
      </c>
      <c r="C10" s="5" t="n">
        <v>0</v>
      </c>
      <c r="D10" s="5" t="n">
        <v>0</v>
      </c>
      <c r="E10" s="5" t="n">
        <v>2512</v>
      </c>
    </row>
    <row r="11" spans="1:5">
      <c r="A11" s="4" t="s">
        <v>549</v>
      </c>
    </row>
    <row r="12" spans="1:5">
      <c r="A12" s="3" t="s">
        <v>244</v>
      </c>
    </row>
    <row r="13" spans="1:5">
      <c r="A13" s="4" t="s">
        <v>93</v>
      </c>
      <c r="B13" s="5" t="n">
        <v>0</v>
      </c>
      <c r="C13" s="5" t="n">
        <v>-4343</v>
      </c>
      <c r="D13" s="5" t="n">
        <v>0</v>
      </c>
      <c r="E13" s="5" t="n">
        <v>5532</v>
      </c>
    </row>
    <row r="14" spans="1:5">
      <c r="A14" s="4" t="s">
        <v>550</v>
      </c>
    </row>
    <row r="15" spans="1:5">
      <c r="A15" s="3" t="s">
        <v>244</v>
      </c>
    </row>
    <row r="16" spans="1:5">
      <c r="A16" s="4" t="s">
        <v>93</v>
      </c>
      <c r="B16" s="5" t="n">
        <v>0</v>
      </c>
      <c r="C16" s="5" t="n">
        <v>0</v>
      </c>
      <c r="D16" s="5" t="n">
        <v>0</v>
      </c>
      <c r="E16" s="5" t="n">
        <v>10</v>
      </c>
    </row>
    <row r="17" spans="1:5">
      <c r="A17" s="4" t="s">
        <v>274</v>
      </c>
    </row>
    <row r="18" spans="1:5">
      <c r="A18" s="3" t="s">
        <v>244</v>
      </c>
    </row>
    <row r="19" spans="1:5">
      <c r="A19" s="4" t="s">
        <v>93</v>
      </c>
      <c r="B19" s="6" t="n">
        <v>0</v>
      </c>
      <c r="C19" s="6" t="n">
        <v>705</v>
      </c>
      <c r="D19" s="6" t="n">
        <v>0</v>
      </c>
      <c r="E19" s="6" t="n">
        <v>7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551</v>
      </c>
      <c r="B1" s="2" t="s">
        <v>1</v>
      </c>
    </row>
    <row r="2" spans="1:2">
      <c r="B2" s="2" t="s">
        <v>302</v>
      </c>
    </row>
    <row r="3" spans="1:2">
      <c r="A3" s="3" t="s">
        <v>244</v>
      </c>
    </row>
    <row r="4" spans="1:2">
      <c r="A4" s="4" t="s">
        <v>552</v>
      </c>
      <c r="B4" s="6" t="n">
        <v>16100</v>
      </c>
    </row>
    <row r="5" spans="1:2">
      <c r="A5" s="3" t="s">
        <v>553</v>
      </c>
    </row>
    <row r="6" spans="1:2">
      <c r="A6" s="4" t="s">
        <v>554</v>
      </c>
      <c r="B6" s="5" t="n">
        <v>461</v>
      </c>
    </row>
    <row r="7" spans="1:2">
      <c r="A7" s="4" t="s">
        <v>555</v>
      </c>
      <c r="B7" s="5" t="n">
        <v>-61</v>
      </c>
    </row>
    <row r="8" spans="1:2">
      <c r="A8" s="4" t="s">
        <v>556</v>
      </c>
      <c r="B8" s="5" t="n">
        <v>-400</v>
      </c>
    </row>
    <row r="9" spans="1:2">
      <c r="A9" s="4" t="s">
        <v>557</v>
      </c>
      <c r="B9" s="5" t="n">
        <v>0</v>
      </c>
    </row>
    <row r="10" spans="1:2">
      <c r="A10" s="4" t="s">
        <v>547</v>
      </c>
    </row>
    <row r="11" spans="1:2">
      <c r="A11" s="3" t="s">
        <v>553</v>
      </c>
    </row>
    <row r="12" spans="1:2">
      <c r="A12" s="4" t="s">
        <v>554</v>
      </c>
      <c r="B12" s="5" t="n">
        <v>461</v>
      </c>
    </row>
    <row r="13" spans="1:2">
      <c r="A13" s="4" t="s">
        <v>555</v>
      </c>
      <c r="B13" s="5" t="n">
        <v>-61</v>
      </c>
    </row>
    <row r="14" spans="1:2">
      <c r="A14" s="4" t="s">
        <v>556</v>
      </c>
      <c r="B14" s="5" t="n">
        <v>-400</v>
      </c>
    </row>
    <row r="15" spans="1:2">
      <c r="A15" s="4" t="s">
        <v>557</v>
      </c>
      <c r="B15" s="5" t="n">
        <v>0</v>
      </c>
    </row>
    <row r="16" spans="1:2">
      <c r="A16" s="4" t="s">
        <v>549</v>
      </c>
    </row>
    <row r="17" spans="1:2">
      <c r="A17" s="3" t="s">
        <v>553</v>
      </c>
    </row>
    <row r="18" spans="1:2">
      <c r="A18" s="4" t="s">
        <v>554</v>
      </c>
      <c r="B18" s="5" t="n">
        <v>0</v>
      </c>
    </row>
    <row r="19" spans="1:2">
      <c r="A19" s="4" t="s">
        <v>555</v>
      </c>
      <c r="B19" s="5" t="n">
        <v>0</v>
      </c>
    </row>
    <row r="20" spans="1:2">
      <c r="A20" s="4" t="s">
        <v>556</v>
      </c>
      <c r="B20" s="5" t="n">
        <v>0</v>
      </c>
    </row>
    <row r="21" spans="1:2">
      <c r="A21" s="4" t="s">
        <v>557</v>
      </c>
      <c r="B21" s="5" t="n">
        <v>0</v>
      </c>
    </row>
    <row r="22" spans="1:2">
      <c r="A22" s="4" t="s">
        <v>558</v>
      </c>
    </row>
    <row r="23" spans="1:2">
      <c r="A23" s="3" t="s">
        <v>553</v>
      </c>
    </row>
    <row r="24" spans="1:2">
      <c r="A24" s="4" t="s">
        <v>554</v>
      </c>
      <c r="B24" s="5" t="n">
        <v>0</v>
      </c>
    </row>
    <row r="25" spans="1:2">
      <c r="A25" s="4" t="s">
        <v>555</v>
      </c>
      <c r="B25" s="5" t="n">
        <v>0</v>
      </c>
    </row>
    <row r="26" spans="1:2">
      <c r="A26" s="4" t="s">
        <v>556</v>
      </c>
      <c r="B26" s="5" t="n">
        <v>0</v>
      </c>
    </row>
    <row r="27" spans="1:2">
      <c r="A27" s="4" t="s">
        <v>557</v>
      </c>
      <c r="B27" s="5" t="n">
        <v>0</v>
      </c>
    </row>
    <row r="28" spans="1:2">
      <c r="A28" s="4" t="s">
        <v>274</v>
      </c>
    </row>
    <row r="29" spans="1:2">
      <c r="A29" s="3" t="s">
        <v>553</v>
      </c>
    </row>
    <row r="30" spans="1:2">
      <c r="A30" s="4" t="s">
        <v>554</v>
      </c>
      <c r="B30" s="5" t="n">
        <v>0</v>
      </c>
    </row>
    <row r="31" spans="1:2">
      <c r="A31" s="4" t="s">
        <v>555</v>
      </c>
      <c r="B31" s="5" t="n">
        <v>0</v>
      </c>
    </row>
    <row r="32" spans="1:2">
      <c r="A32" s="4" t="s">
        <v>556</v>
      </c>
      <c r="B32" s="5" t="n">
        <v>0</v>
      </c>
    </row>
    <row r="33" spans="1:2">
      <c r="A33" s="4" t="s">
        <v>557</v>
      </c>
      <c r="B3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559</v>
      </c>
      <c r="B1" s="2" t="s">
        <v>85</v>
      </c>
      <c r="D1" s="2" t="s">
        <v>1</v>
      </c>
    </row>
    <row r="2" spans="1:7">
      <c r="B2" s="2" t="s">
        <v>2</v>
      </c>
      <c r="C2" s="2" t="s">
        <v>86</v>
      </c>
      <c r="D2" s="2" t="s">
        <v>2</v>
      </c>
      <c r="E2" s="2" t="s">
        <v>86</v>
      </c>
      <c r="F2" s="2" t="s">
        <v>248</v>
      </c>
      <c r="G2" s="2" t="s">
        <v>31</v>
      </c>
    </row>
    <row r="3" spans="1:7">
      <c r="A3" s="3" t="s">
        <v>560</v>
      </c>
    </row>
    <row r="4" spans="1:7">
      <c r="A4" s="4" t="s">
        <v>561</v>
      </c>
      <c r="B4" s="6" t="n">
        <v>468</v>
      </c>
      <c r="C4" s="6" t="n">
        <v>962</v>
      </c>
      <c r="D4" s="6" t="n">
        <v>510</v>
      </c>
      <c r="E4" s="6" t="n">
        <v>-1021</v>
      </c>
    </row>
    <row r="5" spans="1:7">
      <c r="A5" s="4" t="s">
        <v>562</v>
      </c>
      <c r="B5" s="5" t="n">
        <v>900</v>
      </c>
      <c r="C5" s="6" t="n">
        <v>1000</v>
      </c>
      <c r="D5" s="5" t="n">
        <v>1900</v>
      </c>
      <c r="E5" s="6" t="n">
        <v>1300</v>
      </c>
    </row>
    <row r="6" spans="1:7">
      <c r="A6" s="4" t="s">
        <v>563</v>
      </c>
      <c r="B6" s="6" t="n">
        <v>-650331</v>
      </c>
      <c r="D6" s="6" t="n">
        <v>-650331</v>
      </c>
      <c r="F6" s="6" t="n">
        <v>-594208</v>
      </c>
      <c r="G6" s="6" t="n">
        <v>-597995</v>
      </c>
    </row>
    <row r="7" spans="1:7">
      <c r="A7" s="4" t="s">
        <v>564</v>
      </c>
    </row>
    <row r="8" spans="1:7">
      <c r="A8" s="3" t="s">
        <v>560</v>
      </c>
    </row>
    <row r="9" spans="1:7">
      <c r="A9" s="4" t="s">
        <v>565</v>
      </c>
      <c r="D9" s="4" t="s">
        <v>566</v>
      </c>
    </row>
    <row r="10" spans="1:7">
      <c r="A10" s="4" t="s">
        <v>567</v>
      </c>
    </row>
    <row r="11" spans="1:7">
      <c r="A11" s="3" t="s">
        <v>560</v>
      </c>
    </row>
    <row r="12" spans="1:7">
      <c r="A12" s="4" t="s">
        <v>568</v>
      </c>
      <c r="D12" s="4" t="s">
        <v>569</v>
      </c>
    </row>
    <row r="13" spans="1:7">
      <c r="A13" s="4" t="s">
        <v>570</v>
      </c>
    </row>
    <row r="14" spans="1:7">
      <c r="A14" s="3" t="s">
        <v>560</v>
      </c>
    </row>
    <row r="15" spans="1:7">
      <c r="A15" s="4" t="s">
        <v>568</v>
      </c>
      <c r="D15" s="4" t="s">
        <v>569</v>
      </c>
    </row>
    <row r="16" spans="1:7">
      <c r="A16" s="4" t="s">
        <v>252</v>
      </c>
    </row>
    <row r="17" spans="1:7">
      <c r="A17" s="3" t="s">
        <v>560</v>
      </c>
    </row>
    <row r="18" spans="1:7">
      <c r="A18" s="4" t="s">
        <v>253</v>
      </c>
      <c r="F18" s="5" t="n">
        <v>-994</v>
      </c>
    </row>
    <row r="19" spans="1:7">
      <c r="A19" s="4" t="s">
        <v>563</v>
      </c>
      <c r="F19" s="6" t="n">
        <v>37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71</v>
      </c>
      <c r="B1" s="1" t="s">
        <v>572</v>
      </c>
      <c r="C1" s="2" t="s">
        <v>573</v>
      </c>
    </row>
    <row r="2" spans="1:3">
      <c r="A2" s="4" t="s">
        <v>574</v>
      </c>
    </row>
    <row r="3" spans="1:3">
      <c r="A3" s="4" t="s">
        <v>575</v>
      </c>
      <c r="B3" s="4" t="s">
        <v>576</v>
      </c>
      <c r="C3" s="6" t="n">
        <v>3787000</v>
      </c>
    </row>
    <row r="4" spans="1:3">
      <c r="A4" s="4" t="s">
        <v>577</v>
      </c>
    </row>
    <row r="5" spans="1:3">
      <c r="A5" s="4" t="s">
        <v>575</v>
      </c>
      <c r="B5" s="4" t="s">
        <v>576</v>
      </c>
      <c r="C5" s="6" t="n">
        <v>378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v>
      </c>
      <c r="B1" s="2" t="s">
        <v>2</v>
      </c>
      <c r="C1" s="2" t="s">
        <v>31</v>
      </c>
      <c r="D1" s="2" t="s">
        <v>86</v>
      </c>
      <c r="E1" s="2" t="s">
        <v>142</v>
      </c>
    </row>
    <row r="2" spans="1:5">
      <c r="A2" s="3" t="s">
        <v>143</v>
      </c>
    </row>
    <row r="3" spans="1:5">
      <c r="A3" s="4" t="s">
        <v>33</v>
      </c>
      <c r="B3" s="6" t="n">
        <v>390304</v>
      </c>
      <c r="C3" s="6" t="n">
        <v>427659</v>
      </c>
      <c r="D3" s="6" t="n">
        <v>451512</v>
      </c>
    </row>
    <row r="4" spans="1:5">
      <c r="A4" s="4" t="s">
        <v>40</v>
      </c>
      <c r="B4" s="5" t="n">
        <v>2704</v>
      </c>
      <c r="C4" s="5" t="n">
        <v>4056</v>
      </c>
      <c r="D4" s="5" t="n">
        <v>4056</v>
      </c>
    </row>
    <row r="5" spans="1:5">
      <c r="A5" s="4" t="s">
        <v>144</v>
      </c>
      <c r="B5" s="6" t="n">
        <v>393008</v>
      </c>
      <c r="C5" s="6" t="n">
        <v>431715</v>
      </c>
      <c r="D5" s="6" t="n">
        <v>455568</v>
      </c>
      <c r="E5" s="6" t="n">
        <v>421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18"/>
  </cols>
  <sheetData>
    <row r="1" spans="1:5">
      <c r="A1" s="1" t="s">
        <v>145</v>
      </c>
      <c r="B1" s="2" t="s">
        <v>146</v>
      </c>
      <c r="C1" s="2" t="s">
        <v>147</v>
      </c>
      <c r="D1" s="2" t="s">
        <v>148</v>
      </c>
      <c r="E1" s="2" t="s">
        <v>149</v>
      </c>
    </row>
    <row r="2" spans="1:5">
      <c r="A2" s="4" t="s">
        <v>150</v>
      </c>
      <c r="C2" s="5" t="n">
        <v>38482764</v>
      </c>
    </row>
    <row r="3" spans="1:5">
      <c r="A3" s="4" t="s">
        <v>151</v>
      </c>
      <c r="B3" s="6" t="n">
        <v>407189</v>
      </c>
      <c r="C3" s="6" t="n">
        <v>385</v>
      </c>
      <c r="D3" s="6" t="n">
        <v>849154</v>
      </c>
      <c r="E3" s="6" t="n">
        <v>-442350</v>
      </c>
    </row>
    <row r="4" spans="1:5">
      <c r="A4" s="4" t="s">
        <v>152</v>
      </c>
      <c r="C4" s="5" t="n">
        <v>1174536</v>
      </c>
    </row>
    <row r="5" spans="1:5">
      <c r="A5" s="4" t="s">
        <v>153</v>
      </c>
      <c r="B5" s="5" t="n">
        <v>39758</v>
      </c>
      <c r="C5" s="6" t="n">
        <v>12</v>
      </c>
      <c r="D5" s="5" t="n">
        <v>39746</v>
      </c>
    </row>
    <row r="6" spans="1:5">
      <c r="A6" s="4" t="s">
        <v>109</v>
      </c>
      <c r="B6" s="5" t="n">
        <v>20253</v>
      </c>
      <c r="D6" s="5" t="n">
        <v>20253</v>
      </c>
    </row>
    <row r="7" spans="1:5">
      <c r="A7" s="4" t="s">
        <v>110</v>
      </c>
      <c r="B7" s="5" t="n">
        <v>948</v>
      </c>
      <c r="D7" s="5" t="n">
        <v>948</v>
      </c>
    </row>
    <row r="8" spans="1:5">
      <c r="A8" s="4" t="s">
        <v>154</v>
      </c>
      <c r="C8" s="5" t="n">
        <v>206411</v>
      </c>
    </row>
    <row r="9" spans="1:5">
      <c r="A9" s="4" t="s">
        <v>155</v>
      </c>
      <c r="B9" s="5" t="n">
        <v>4686</v>
      </c>
      <c r="C9" s="6" t="n">
        <v>1</v>
      </c>
      <c r="D9" s="5" t="n">
        <v>4685</v>
      </c>
    </row>
    <row r="10" spans="1:5">
      <c r="A10" s="4" t="s">
        <v>102</v>
      </c>
      <c r="B10" s="5" t="n">
        <v>-133184</v>
      </c>
      <c r="E10" s="5" t="n">
        <v>-133184</v>
      </c>
    </row>
    <row r="11" spans="1:5">
      <c r="A11" s="4" t="s">
        <v>156</v>
      </c>
      <c r="C11" s="5" t="n">
        <v>39863711</v>
      </c>
    </row>
    <row r="12" spans="1:5">
      <c r="A12" s="4" t="s">
        <v>157</v>
      </c>
      <c r="B12" s="5" t="n">
        <v>339650</v>
      </c>
      <c r="C12" s="6" t="n">
        <v>398</v>
      </c>
      <c r="D12" s="5" t="n">
        <v>914786</v>
      </c>
      <c r="E12" s="5" t="n">
        <v>-575534</v>
      </c>
    </row>
    <row r="13" spans="1:5">
      <c r="A13" s="4" t="s">
        <v>158</v>
      </c>
      <c r="C13" s="5" t="n">
        <v>39831836</v>
      </c>
    </row>
    <row r="14" spans="1:5">
      <c r="A14" s="4" t="s">
        <v>159</v>
      </c>
      <c r="B14" s="5" t="n">
        <v>356006</v>
      </c>
      <c r="C14" s="6" t="n">
        <v>398</v>
      </c>
      <c r="D14" s="5" t="n">
        <v>906583</v>
      </c>
      <c r="E14" s="5" t="n">
        <v>-550975</v>
      </c>
    </row>
    <row r="15" spans="1:5">
      <c r="A15" s="4" t="s">
        <v>109</v>
      </c>
      <c r="B15" s="5" t="n">
        <v>7042</v>
      </c>
      <c r="D15" s="5" t="n">
        <v>7042</v>
      </c>
    </row>
    <row r="16" spans="1:5">
      <c r="A16" s="4" t="s">
        <v>110</v>
      </c>
      <c r="B16" s="5" t="n">
        <v>948</v>
      </c>
      <c r="D16" s="5" t="n">
        <v>948</v>
      </c>
    </row>
    <row r="17" spans="1:5">
      <c r="A17" s="4" t="s">
        <v>154</v>
      </c>
      <c r="C17" s="5" t="n">
        <v>31875</v>
      </c>
    </row>
    <row r="18" spans="1:5">
      <c r="A18" s="4" t="s">
        <v>155</v>
      </c>
      <c r="B18" s="5" t="n">
        <v>213</v>
      </c>
      <c r="D18" s="5" t="n">
        <v>213</v>
      </c>
    </row>
    <row r="19" spans="1:5">
      <c r="A19" s="4" t="s">
        <v>102</v>
      </c>
      <c r="B19" s="5" t="n">
        <v>-24559</v>
      </c>
      <c r="E19" s="5" t="n">
        <v>-24559</v>
      </c>
    </row>
    <row r="20" spans="1:5">
      <c r="A20" s="4" t="s">
        <v>156</v>
      </c>
      <c r="C20" s="5" t="n">
        <v>39863711</v>
      </c>
    </row>
    <row r="21" spans="1:5">
      <c r="A21" s="4" t="s">
        <v>157</v>
      </c>
      <c r="B21" s="5" t="n">
        <v>339650</v>
      </c>
      <c r="C21" s="6" t="n">
        <v>398</v>
      </c>
      <c r="D21" s="5" t="n">
        <v>914786</v>
      </c>
      <c r="E21" s="5" t="n">
        <v>-575534</v>
      </c>
    </row>
    <row r="22" spans="1:5">
      <c r="A22" s="4" t="s">
        <v>160</v>
      </c>
      <c r="C22" s="5" t="n">
        <v>39863711</v>
      </c>
    </row>
    <row r="23" spans="1:5">
      <c r="A23" s="4" t="s">
        <v>161</v>
      </c>
      <c r="B23" s="5" t="n">
        <v>322998</v>
      </c>
      <c r="C23" s="6" t="n">
        <v>399</v>
      </c>
      <c r="D23" s="5" t="n">
        <v>920594</v>
      </c>
      <c r="E23" s="5" t="n">
        <v>-597995</v>
      </c>
    </row>
    <row r="24" spans="1:5">
      <c r="A24" s="4" t="s">
        <v>109</v>
      </c>
      <c r="B24" s="6" t="n">
        <v>18298</v>
      </c>
      <c r="D24" s="5" t="n">
        <v>18298</v>
      </c>
    </row>
    <row r="25" spans="1:5">
      <c r="A25" s="4" t="s">
        <v>154</v>
      </c>
      <c r="B25" s="5" t="n">
        <v>32850</v>
      </c>
      <c r="C25" s="5" t="n">
        <v>32850</v>
      </c>
    </row>
    <row r="26" spans="1:5">
      <c r="A26" s="4" t="s">
        <v>155</v>
      </c>
      <c r="B26" s="6" t="n">
        <v>215</v>
      </c>
      <c r="D26" s="5" t="n">
        <v>215</v>
      </c>
    </row>
    <row r="27" spans="1:5">
      <c r="A27" s="4" t="s">
        <v>102</v>
      </c>
      <c r="B27" s="5" t="n">
        <v>-56123</v>
      </c>
      <c r="E27" s="5" t="n">
        <v>-56123</v>
      </c>
    </row>
    <row r="28" spans="1:5">
      <c r="A28" s="4" t="s">
        <v>162</v>
      </c>
      <c r="C28" s="5" t="n">
        <v>39896561</v>
      </c>
    </row>
    <row r="29" spans="1:5">
      <c r="A29" s="4" t="s">
        <v>163</v>
      </c>
      <c r="B29" s="5" t="n">
        <v>289175</v>
      </c>
      <c r="C29" s="6" t="n">
        <v>399</v>
      </c>
      <c r="D29" s="5" t="n">
        <v>939107</v>
      </c>
      <c r="E29" s="5" t="n">
        <v>-650331</v>
      </c>
    </row>
    <row r="30" spans="1:5">
      <c r="A30" s="4" t="s">
        <v>164</v>
      </c>
      <c r="C30" s="5" t="n">
        <v>39896561</v>
      </c>
    </row>
    <row r="31" spans="1:5">
      <c r="A31" s="4" t="s">
        <v>165</v>
      </c>
      <c r="B31" s="5" t="n">
        <v>302807</v>
      </c>
      <c r="C31" s="6" t="n">
        <v>399</v>
      </c>
      <c r="D31" s="5" t="n">
        <v>933291</v>
      </c>
      <c r="E31" s="5" t="n">
        <v>-630883</v>
      </c>
    </row>
    <row r="32" spans="1:5">
      <c r="A32" s="4" t="s">
        <v>109</v>
      </c>
      <c r="B32" s="5" t="n">
        <v>5816</v>
      </c>
      <c r="D32" s="5" t="n">
        <v>5816</v>
      </c>
    </row>
    <row r="33" spans="1:5">
      <c r="A33" s="4" t="s">
        <v>102</v>
      </c>
      <c r="B33" s="5" t="n">
        <v>-19448</v>
      </c>
      <c r="E33" s="5" t="n">
        <v>-19448</v>
      </c>
    </row>
    <row r="34" spans="1:5">
      <c r="A34" s="4" t="s">
        <v>162</v>
      </c>
      <c r="C34" s="5" t="n">
        <v>39896561</v>
      </c>
    </row>
    <row r="35" spans="1:5">
      <c r="A35" s="4" t="s">
        <v>163</v>
      </c>
      <c r="B35" s="6" t="n">
        <v>289175</v>
      </c>
      <c r="C35" s="6" t="n">
        <v>399</v>
      </c>
      <c r="D35" s="6" t="n">
        <v>939107</v>
      </c>
      <c r="E35" s="6" t="n">
        <v>-650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9:22Z</dcterms:created>
  <dcterms:modified xmlns:dcterms="http://purl.org/dc/terms/" xmlns:xsi="http://www.w3.org/2001/XMLSchema-instance" xsi:type="dcterms:W3CDTF">2019-11-05T16:19:22Z</dcterms:modified>
</cp:coreProperties>
</file>